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Operations" sheetId="7" r:id="rId7"/>
    <s:sheet name="Summary of Significant Accounti" sheetId="8" r:id="rId8"/>
    <s:sheet name="Going Concern" sheetId="9" r:id="rId9"/>
    <s:sheet name="Related Parties" sheetId="10" r:id="rId10"/>
    <s:sheet name="Notes Receivable" sheetId="11" r:id="rId11"/>
    <s:sheet name="Investment in Unconsolidated su" sheetId="12" r:id="rId12"/>
    <s:sheet name="Property and Equipment" sheetId="13" r:id="rId13"/>
    <s:sheet name="Liabilities Purchase Agreement " sheetId="14" r:id="rId14"/>
    <s:sheet name="Advances Payable" sheetId="15" r:id="rId15"/>
    <s:sheet name="Fair Value Measurements" sheetId="16" r:id="rId16"/>
    <s:sheet name="Notes Payable- Non-convertible" sheetId="17" r:id="rId17"/>
    <s:sheet name="Convertible Debentures-net" sheetId="18" r:id="rId18"/>
    <s:sheet name="Liability for Conversion Featur" sheetId="19" r:id="rId19"/>
    <s:sheet name="Preferred Stock" sheetId="20" r:id="rId20"/>
    <s:sheet name="Equity Purchase Agreement" sheetId="21" r:id="rId21"/>
    <s:sheet name="Stockholders' Deficit" sheetId="22" r:id="rId22"/>
    <s:sheet name="Debt Restructure" sheetId="23" r:id="rId23"/>
    <s:sheet name="Commitments and Contingencies" sheetId="24" r:id="rId24"/>
    <s:sheet name="Income Tax Provision" sheetId="25" r:id="rId25"/>
    <s:sheet name="Segment Information" sheetId="26" r:id="rId26"/>
    <s:sheet name="Subsequent Events" sheetId="27" r:id="rId27"/>
    <s:sheet name="Summary of Significant Accoun28" sheetId="28" r:id="rId28"/>
    <s:sheet name="Organization and Operations (Ta" sheetId="29" r:id="rId29"/>
    <s:sheet name="Summary of Significant Accoun30" sheetId="30" r:id="rId30"/>
    <s:sheet name="Property and Equipment (Tables)" sheetId="31" r:id="rId31"/>
    <s:sheet name="Liabilities Purchase Agreemen32" sheetId="32" r:id="rId32"/>
    <s:sheet name="Fair Value Measurements (Tables" sheetId="33" r:id="rId33"/>
    <s:sheet name="Convertible Debentures-net (Tab" sheetId="34" r:id="rId34"/>
    <s:sheet name="Stockholders' Deficit (Tables)" sheetId="35" r:id="rId35"/>
    <s:sheet name="Debt Restructure (Tables)" sheetId="36" r:id="rId36"/>
    <s:sheet name="Income Tax Provision (Tables)" sheetId="37" r:id="rId37"/>
    <s:sheet name="Segment Information (Tables)" sheetId="38" r:id="rId38"/>
    <s:sheet name="Organization and Operations (De" sheetId="39" r:id="rId39"/>
    <s:sheet name="Organization and Operations (40" sheetId="40" r:id="rId40"/>
    <s:sheet name="Organization and Operations (41" sheetId="41" r:id="rId41"/>
    <s:sheet name="Summary of Significant Accoun42" sheetId="42" r:id="rId42"/>
    <s:sheet name="Summary of Significant Accoun43" sheetId="43" r:id="rId43"/>
    <s:sheet name="Summary of Significant Accoun44" sheetId="44" r:id="rId44"/>
    <s:sheet name="Notes Receivable (Details Narra" sheetId="45" r:id="rId45"/>
    <s:sheet name="Investment in Unconsolidated 46" sheetId="46" r:id="rId46"/>
    <s:sheet name="Property and Equipment (Details" sheetId="47" r:id="rId47"/>
    <s:sheet name="Property and Equipment (Detai48" sheetId="48" r:id="rId48"/>
    <s:sheet name="Liabilities Purchase Agreemen49" sheetId="49" r:id="rId49"/>
    <s:sheet name="Advances Payable (Details Narra" sheetId="50" r:id="rId50"/>
    <s:sheet name="Fair Value Measurements (Detail" sheetId="51" r:id="rId51"/>
    <s:sheet name="Fair Value Measurements (Deta52" sheetId="52" r:id="rId52"/>
    <s:sheet name="Notes Payable - former employee" sheetId="53" r:id="rId53"/>
    <s:sheet name="Convertible Debentures-net (Det" sheetId="54" r:id="rId54"/>
    <s:sheet name="Convertible Debentures-net (D55" sheetId="55" r:id="rId55"/>
    <s:sheet name="Liability for Conversion Feat56" sheetId="56" r:id="rId56"/>
    <s:sheet name="Preferred Stock (Details Narrat" sheetId="57" r:id="rId57"/>
    <s:sheet name="Stockholders' Deficit (Details)" sheetId="58" r:id="rId58"/>
    <s:sheet name="Stockholders' Deficit (Details " sheetId="59" r:id="rId59"/>
    <s:sheet name="Debt Restructure (Details)" sheetId="60" r:id="rId60"/>
    <s:sheet name="Debt Restructure (Details 1)" sheetId="61" r:id="rId61"/>
    <s:sheet name="Debt Restructure (Details 2)" sheetId="62" r:id="rId62"/>
    <s:sheet name="Debt Restructure (Details 3)" sheetId="63" r:id="rId63"/>
    <s:sheet name="Commitments and Contingencies (" sheetId="64" r:id="rId64"/>
    <s:sheet name="Income Tax Provision (Details)" sheetId="65" r:id="rId65"/>
    <s:sheet name="Income Tax Provision (Details 1" sheetId="66" r:id="rId66"/>
    <s:sheet name="Income Tax Provision (Details N" sheetId="67" r:id="rId67"/>
    <s:sheet name="Segment Information (Details)" sheetId="68" r:id="rId68"/>
  </s:sheets>
  <s:definedNames/>
  <s:calcPr calcId="124519" calcMode="auto" fullCalcOnLoad="1"/>
</s:workbook>
</file>

<file path=xl/sharedStrings.xml><?xml version="1.0" encoding="utf-8"?>
<sst xmlns="http://schemas.openxmlformats.org/spreadsheetml/2006/main" uniqueCount="648">
  <si>
    <t>Document and Entity Information - USD ($)</t>
  </si>
  <si>
    <t>12 Months Ended</t>
  </si>
  <si>
    <t>Jun. 30, 2015</t>
  </si>
  <si>
    <t>Nov. 10, 2015</t>
  </si>
  <si>
    <t>Dec. 31, 2014</t>
  </si>
  <si>
    <t>Document And Entity Information</t>
  </si>
  <si>
    <t>Entity Registrant Name</t>
  </si>
  <si>
    <t>CONEXUS CATTLE CORP.</t>
  </si>
  <si>
    <t>Entity Central Index Key</t>
  </si>
  <si>
    <t>Current Fiscal Year End Date</t>
  </si>
  <si>
    <t>--06-30</t>
  </si>
  <si>
    <t>Entity Filer Category</t>
  </si>
  <si>
    <t>Smaller Reporting Company</t>
  </si>
  <si>
    <t>Trading Symbol</t>
  </si>
  <si>
    <t>CNXS</t>
  </si>
  <si>
    <t>Entity Common Stock, Shares Outstanding</t>
  </si>
  <si>
    <t>Document Type</t>
  </si>
  <si>
    <t>10-K</t>
  </si>
  <si>
    <t>Amendment Flag</t>
  </si>
  <si>
    <t>false</t>
  </si>
  <si>
    <t>Document Period End Date</t>
  </si>
  <si>
    <t>Jun. 30,
		2015</t>
  </si>
  <si>
    <t>Document Fiscal Period Focus</t>
  </si>
  <si>
    <t>FY</t>
  </si>
  <si>
    <t>Document Fiscal Year Focus</t>
  </si>
  <si>
    <t>Entity Well-known Seasoned Issuer</t>
  </si>
  <si>
    <t>No</t>
  </si>
  <si>
    <t>Entity Current Reporting Status</t>
  </si>
  <si>
    <t>Yes</t>
  </si>
  <si>
    <t>Entity Voluntary Filers</t>
  </si>
  <si>
    <t>Entity Public Float</t>
  </si>
  <si>
    <t>Consolidated Balance Sheets - USD ($)</t>
  </si>
  <si>
    <t>Jun. 30, 2014</t>
  </si>
  <si>
    <t>CURRENT ASSETS:</t>
  </si>
  <si>
    <t>Cash</t>
  </si>
  <si>
    <t>Digital currencies</t>
  </si>
  <si>
    <t xml:space="preserve"> </t>
  </si>
  <si>
    <t>Notes Receivable</t>
  </si>
  <si>
    <t>Inventory</t>
  </si>
  <si>
    <t>Total Current Assets</t>
  </si>
  <si>
    <t>NON-CURRENT ASSETS</t>
  </si>
  <si>
    <t>Invesment in unconsolidated subsidiary- at cost</t>
  </si>
  <si>
    <t>Property and Equipment, net</t>
  </si>
  <si>
    <t>License agreement</t>
  </si>
  <si>
    <t>Total Non-current asets</t>
  </si>
  <si>
    <t>Total Assets</t>
  </si>
  <si>
    <t>CURRENT LIABILITIES:</t>
  </si>
  <si>
    <t>Accounts payable</t>
  </si>
  <si>
    <t>Accrued expenses</t>
  </si>
  <si>
    <t>Accrued Dividends payable</t>
  </si>
  <si>
    <t>Advances payable</t>
  </si>
  <si>
    <t>Due to officer</t>
  </si>
  <si>
    <t>Derivative liability</t>
  </si>
  <si>
    <t>Notes payable- Non-convertible</t>
  </si>
  <si>
    <t>Convertible debentures, net</t>
  </si>
  <si>
    <t>Total Current Liabilities</t>
  </si>
  <si>
    <t>LONG-TERM LIABILITIES:</t>
  </si>
  <si>
    <t>Liability for Conversion feature of Preferred Shares</t>
  </si>
  <si>
    <t>Total Long-Term Liabilities</t>
  </si>
  <si>
    <t>Total Liabilities</t>
  </si>
  <si>
    <t>STOCKHOLDERS' DEFICIT:</t>
  </si>
  <si>
    <t>Preferred stock Series B, $0.001 par value, 8% dividend: 13,000 shares authorized; 0 and 13,000 shares issued and outstanding at June 30, 2015 and June 30, 2014, respectively. Liquidation Preference of $0 and $13,239,342 at June 30, 2015 and June 30, 2014, respectively</t>
  </si>
  <si>
    <t>Preferred stock Series C, $0.001 par value, 8% dividend: 7,000 shares authorized; 7,000 and 7,000 shares issued and outstanding at June 30, 2015 and June 30, 2014, respectively. Liquidation Preference of $7,140,000 and $7,128,877 at June 30, 2015 and June 30, 2014, respectively</t>
  </si>
  <si>
    <t>Preferred stock Series D, $0.001 par value, 8% dividend: 13,000 shares authorized; 13,000 and 0 shares issued and outstanding at June 30, 2015 and June 30, 2014, respectively. Liquidation Preference of $13,138,667 and $0 at June 30, 2015 and June 30, 2014, respectively</t>
  </si>
  <si>
    <t>Preferred stock Series E, $0.001 par value: 440 shares authorized; 440 and 0 shares issued and outstanding at June 30, 2015 and June 30, 2014, respectively. Liquidation Preference of $440,000 and $0 at June 30, 2015 and June 30, 2014, respectively</t>
  </si>
  <si>
    <t>Preferred stock Series F, $0.001 par value: 51 shares authorized; 51 and 0 shares issued and outstanding at June 30, 2015 and June 30, 2014, respectively</t>
  </si>
  <si>
    <t>Preferred stock Series G, $0.001 par value, 8% dividend: 1,500 shares authorized; 277 and 0 shares issued and outstanding at June 30, 2015 and June 30, 2014, respectively. Liquidation Preference of $279,955 and $0 at June 30, 2015 and June 30, 2014, respectively</t>
  </si>
  <si>
    <t>Preferred stock Series H, $0.001 par value, 8% dividend: 500 shares authorized; 500 and 0 shares issued and outstanding at June 30, 2015 and June 30, 2014, respectively. Liquidation Preference of $505,333 and $0 at June 30, 2015 and June 30, 2014, respectively</t>
  </si>
  <si>
    <t>Common stock at $0.001 par value: 10,000,000,000 shares authorized; 21,119,572 and 731,742 shares issued and outstanding at June 30, 2015 and June 30, 2014, respectively</t>
  </si>
  <si>
    <t>Additional paid-in capital</t>
  </si>
  <si>
    <t>Accumulated deficit</t>
  </si>
  <si>
    <t>Total Stockholders' Deficit</t>
  </si>
  <si>
    <t>Non-controlling interests</t>
  </si>
  <si>
    <t>Total Deficit</t>
  </si>
  <si>
    <t>Total Liabilities and Stockholders' Deficit</t>
  </si>
  <si>
    <t>Consolidated Balance Sheets (Parenthetical) - USD ($)</t>
  </si>
  <si>
    <t>Consolidated Balance Sheets Parenthetical</t>
  </si>
  <si>
    <t>Preferred Stock Series B, Par or Stated Value Per Share</t>
  </si>
  <si>
    <t>Preferred Stock Series B, Shares Authorized</t>
  </si>
  <si>
    <t>Preferred Stock Series B, Shares Issued</t>
  </si>
  <si>
    <t>Preferred Stock Series B, Shares Outstanding</t>
  </si>
  <si>
    <t>Preferred Stock Series B, Liquidation Preference</t>
  </si>
  <si>
    <t>Preferred Stock Series C, Par or Stated Value Per Share</t>
  </si>
  <si>
    <t>Preferred Stock Series C, Shares Authorized</t>
  </si>
  <si>
    <t>Preferred Stock Series C, Shares Issued</t>
  </si>
  <si>
    <t>Preferred Stock Series C, Shares Outstanding</t>
  </si>
  <si>
    <t>Preferred Stock Series C, Liquidation Preference</t>
  </si>
  <si>
    <t>Preferred Stock Series D, Par or Stated Value Per Share</t>
  </si>
  <si>
    <t>Preferred Stock Series D, Shares Authorized</t>
  </si>
  <si>
    <t>Preferred Stock Series D, Shares Issued</t>
  </si>
  <si>
    <t>Preferred Stock Series D, Shares Outstanding</t>
  </si>
  <si>
    <t>Preferred Stock Series D, Liquidation Preference</t>
  </si>
  <si>
    <t>Preferred Stock Series E, Par or Stated Value Per Share</t>
  </si>
  <si>
    <t>Preferred Stock Series E, Shares Authorized</t>
  </si>
  <si>
    <t>Preferred Stock Series E, Shares Issued</t>
  </si>
  <si>
    <t>Preferred Stock Series E, Shares Outstanding</t>
  </si>
  <si>
    <t>Preferred Stock Series E, Liquidation Preference</t>
  </si>
  <si>
    <t>Preferred Stock Series F, Par or Stated Value Per Share</t>
  </si>
  <si>
    <t>Preferred Stock Series F, Shares Authorized</t>
  </si>
  <si>
    <t>Preferred Stock Series F, Shares Issued</t>
  </si>
  <si>
    <t>Preferred Stock Series F, Shares Outstanding</t>
  </si>
  <si>
    <t>Preferred Stock Series G, Par or Stated Value Per Share</t>
  </si>
  <si>
    <t>Preferred Stock Series G, Shares Authorized</t>
  </si>
  <si>
    <t>Preferred Stock Series G, Shares Issued</t>
  </si>
  <si>
    <t>Preferred Stock Series G, Shares Outstanding</t>
  </si>
  <si>
    <t>Preferred Stock Series G, Liquidation Preference</t>
  </si>
  <si>
    <t>Preferred Stock Series H, Par or Stated Value Per Share</t>
  </si>
  <si>
    <t>Preferred Stock Series H, Shares Authorized</t>
  </si>
  <si>
    <t>Preferred Stock Series H, Shares Issued</t>
  </si>
  <si>
    <t>Preferred Stock Series H, Shares Outstanding</t>
  </si>
  <si>
    <t>Preferred Stock Series H, Liquidation Preference</t>
  </si>
  <si>
    <t>Common Stock, Shares, Issued</t>
  </si>
  <si>
    <t>Common Stock, Shares, Outstanding</t>
  </si>
  <si>
    <t>Consolidated Statements of Operations - USD ($)</t>
  </si>
  <si>
    <t>Consolidated Statements Of Operations</t>
  </si>
  <si>
    <t>DIGITAL CURRENCY ATM OPERATING REVENUES</t>
  </si>
  <si>
    <t>COST OF REVENUE</t>
  </si>
  <si>
    <t>GROSS PROFIT</t>
  </si>
  <si>
    <t>OPERATING EXPENSES:</t>
  </si>
  <si>
    <t>Consulting fees</t>
  </si>
  <si>
    <t>Rent Expense</t>
  </si>
  <si>
    <t>Professional fees</t>
  </si>
  <si>
    <t>Compensation</t>
  </si>
  <si>
    <t>Loss on investment in unconsolidated subsidiary</t>
  </si>
  <si>
    <t>Loss on obsolete inventory</t>
  </si>
  <si>
    <t>Loss on note receivable</t>
  </si>
  <si>
    <t>General and administrative expenses</t>
  </si>
  <si>
    <t>Total operating expenses</t>
  </si>
  <si>
    <t>LOSS FROM OPERATIONS</t>
  </si>
  <si>
    <t>OTHER INCOME (EXPENSE):</t>
  </si>
  <si>
    <t>Derivative expense</t>
  </si>
  <si>
    <t>Interest expense</t>
  </si>
  <si>
    <t>Gain/(Loss) on settlement of debt</t>
  </si>
  <si>
    <t>Loss on 3a10 program</t>
  </si>
  <si>
    <t>Loss on settlement from Liabilities Purchase Agreement</t>
  </si>
  <si>
    <t>Expenses associated with Acquisiton of Conexus Cattle</t>
  </si>
  <si>
    <t>Income Associated with Conversion feature of Preferred Stock</t>
  </si>
  <si>
    <t>Change in fair value of derivative liability</t>
  </si>
  <si>
    <t>Other income (expense), net</t>
  </si>
  <si>
    <t>INCOME (LOSS) FROM OPERATIONS BEFORE INCOME TAX PROVISION</t>
  </si>
  <si>
    <t>INCOME TAX PROVISION</t>
  </si>
  <si>
    <t>NET INCOME (LOSS)</t>
  </si>
  <si>
    <t>NET INCOME ATTRIBUTABLE TO NON-CONTROLLING INTEREST</t>
  </si>
  <si>
    <t>DIVIDEND ON PREFERRED STOCK</t>
  </si>
  <si>
    <t>NET INCOME (LOSS) APPLICABLE TO COMMON STOCKHOLDERS</t>
  </si>
  <si>
    <t>NET INCOME (LOSS) ATTRIBUTABLE TO COMMON STOCKHOLDERS - BASIC:</t>
  </si>
  <si>
    <t>NET INCOME (LOSS) ATTRIBUTABLE TO COMMON STOCKHOLDERS - DILUTED:</t>
  </si>
  <si>
    <t>Weighted average common shares outstanding - BASIC:</t>
  </si>
  <si>
    <t>Weighted average common shares outstanding - DILUTED:</t>
  </si>
  <si>
    <t>Consolidated Statement of Stockholders' Deficit - USD ($)</t>
  </si>
  <si>
    <t>Common Stock</t>
  </si>
  <si>
    <t>Preferred Stock Series B</t>
  </si>
  <si>
    <t>Preferred Stock Series C</t>
  </si>
  <si>
    <t>Preferred Stock Series D</t>
  </si>
  <si>
    <t>Preferred Stock Series E</t>
  </si>
  <si>
    <t>Preferred Stock Series F</t>
  </si>
  <si>
    <t>Preferred Stock Series G</t>
  </si>
  <si>
    <t>Preferred Stock Series H</t>
  </si>
  <si>
    <t>Additional Paid-in Capital</t>
  </si>
  <si>
    <t>Accumulated Deficit</t>
  </si>
  <si>
    <t>Non-controlling Interest</t>
  </si>
  <si>
    <t>Total</t>
  </si>
  <si>
    <t>Beginning balance, Shares at Jun. 30, 2013</t>
  </si>
  <si>
    <t>Beginning balance, Amount at Jun. 30, 2013</t>
  </si>
  <si>
    <t>Common stock issued upon conversion of convertible debentures, Shares</t>
  </si>
  <si>
    <t>Common stock issued upon conversion of convertible debentures, Amount</t>
  </si>
  <si>
    <t>Common stock issued for retirement of Accounts Payable, Shares</t>
  </si>
  <si>
    <t>Common stock issued for retirement of Accounts Payable, Amount</t>
  </si>
  <si>
    <t>Common stock issued to Former CEO for conversion of outstanding debt, Shares</t>
  </si>
  <si>
    <t>Common stock issued to Former CEO for conversion of outstanding debt, Amount</t>
  </si>
  <si>
    <t>Issuance of Series B Preferred Stock to Management Team of Conexus Cattle, Shares</t>
  </si>
  <si>
    <t>Issuance of Series B Preferred Stock to Management Team of Conexus Cattle, Amount</t>
  </si>
  <si>
    <t>Issuance of Series C Preferred Stock for Consulting Services, Shares</t>
  </si>
  <si>
    <t>Issuance of Series C Preferred Stock for Consulting Services, Amount</t>
  </si>
  <si>
    <t>Dividends accrued on Series B and Series C preferred stock</t>
  </si>
  <si>
    <t>Net loss</t>
  </si>
  <si>
    <t>Ending balance, Shares at Jun. 30, 2014</t>
  </si>
  <si>
    <t>Ending balance, Amount at Jun. 30, 2014</t>
  </si>
  <si>
    <t>Forfeiture of accrued dividends by preferred shareholders</t>
  </si>
  <si>
    <t>Issuance of fractional shares associated with the reverse split, Shares</t>
  </si>
  <si>
    <t>Issuance of fractional shares associated with the reverse split, Amount</t>
  </si>
  <si>
    <t>Issuance of Series D Preferred Stock in exchange for Series B Preferred Stock, Shares</t>
  </si>
  <si>
    <t>Issuance of Series D Preferred Stock in exchange for Series B Preferred Stock, Amount</t>
  </si>
  <si>
    <t>Issuance of Series E Preferred Stock for settlement of liabilities, Shares</t>
  </si>
  <si>
    <t>Issuance of Series F Preferred Stock for services, Shares</t>
  </si>
  <si>
    <t>Issuance of Series F Preferred Stock for services, Amount</t>
  </si>
  <si>
    <t>Issuance of Series G Preferred Stock for cash, Shares</t>
  </si>
  <si>
    <t>Issuance of Series G Preferred Stock for cash, Amount</t>
  </si>
  <si>
    <t>Issuance of Series G Preferred Stock for settlement of convertible debentures, Shares</t>
  </si>
  <si>
    <t>Issuance of Series G Preferred Stock for settlement of convertible debentures, Amount</t>
  </si>
  <si>
    <t>Issuance of Series H Preferred Stock for acquisition of Bitcoin Direct LLC, Shares</t>
  </si>
  <si>
    <t>Issuance of Series H Preferred Stock for acquisition of Bitcoin Direct LLC, Amount</t>
  </si>
  <si>
    <t>Reclassification of derivative liability</t>
  </si>
  <si>
    <t>Ending balance, Shares at Jun. 30, 2015</t>
  </si>
  <si>
    <t>Ending balance, Amount at Jun. 30, 2015</t>
  </si>
  <si>
    <t>Consolidated Statements of Cash Flows - USD ($)</t>
  </si>
  <si>
    <t>CASH FLOWS FROM OPERATING ACTIVITIES:</t>
  </si>
  <si>
    <t>Adjustments to reconcile net income (loss) to net cash provided by (used in) operating activities:</t>
  </si>
  <si>
    <t>Depreciation expense</t>
  </si>
  <si>
    <t>Convertible notes issued for services</t>
  </si>
  <si>
    <t>Professional fees and accrued interest - note conversions</t>
  </si>
  <si>
    <t>Preferred stock issued for services</t>
  </si>
  <si>
    <t>Amortization of discount on convertible debt</t>
  </si>
  <si>
    <t>Accretion of original issue discount</t>
  </si>
  <si>
    <t>(Gain)/Loss on settlement of debt</t>
  </si>
  <si>
    <t>(Gain)/Loss on settlement of accounts payable</t>
  </si>
  <si>
    <t>Loss on settlement of 3A(10) Program</t>
  </si>
  <si>
    <t>Expenses associated with Conexus Acquisition</t>
  </si>
  <si>
    <t>Common stock issued for interest and expenses associated with interest</t>
  </si>
  <si>
    <t>Changes in operating assets and liabilities:</t>
  </si>
  <si>
    <t>NET CASH PROVIDED BY (USED IN) OPERATING ACTIVITIES</t>
  </si>
  <si>
    <t>CASH FLOWS FROM INVESTING ACTIVITIES:</t>
  </si>
  <si>
    <t>Investment in unconsolidated subsidiary</t>
  </si>
  <si>
    <t>Purchases of property and equipment</t>
  </si>
  <si>
    <t>NET CASH USED IN INVESTING ACTIVITIES</t>
  </si>
  <si>
    <t>CASH FLOWS FROM FINANCING ACTIVITIES:</t>
  </si>
  <si>
    <t>Amounts from (repayments to) related parties</t>
  </si>
  <si>
    <t>Proceeds from officer loans</t>
  </si>
  <si>
    <t>Proceeds from preferred stock</t>
  </si>
  <si>
    <t>Interest expense to related party</t>
  </si>
  <si>
    <t>Accrued Dividends forfeited on Series B and Series C Preferred stock</t>
  </si>
  <si>
    <t>Proceeds from promissory notes</t>
  </si>
  <si>
    <t>Proceeds from convertible debentures</t>
  </si>
  <si>
    <t>NET CASH PROVIDED BY (USED IN) FINANCING ACTIVITIES</t>
  </si>
  <si>
    <t>NET CHANGE IN CASH</t>
  </si>
  <si>
    <t>Cash at beginning of year</t>
  </si>
  <si>
    <t>Cash at end of year</t>
  </si>
  <si>
    <t>SUPPLEMENTAL DISCLOSURE OF CASH FLOWS INFORMATION:</t>
  </si>
  <si>
    <t>Cash paid during the year for interest</t>
  </si>
  <si>
    <t>Cash paid during the year for income taxes</t>
  </si>
  <si>
    <t>NON-CASH INVESTING AND FINANCING ACTIVITIES:</t>
  </si>
  <si>
    <t>Common stock issued for settlement of convertible debentures</t>
  </si>
  <si>
    <t>Common stock issued for settlement of liabilities</t>
  </si>
  <si>
    <t>Preferred stock issued for the settlement of convertible debentures</t>
  </si>
  <si>
    <t>Preferred stock issued for the settlement of liabilities</t>
  </si>
  <si>
    <t>Preferred stock issued for acquisition of Bitcoin Direct LLC</t>
  </si>
  <si>
    <t>Preferred stock issued to officers</t>
  </si>
  <si>
    <t>Preferred stock issued to consultants</t>
  </si>
  <si>
    <t>Conversion of liabilities to convertible debentures</t>
  </si>
  <si>
    <t>Reclassification of derivative liabilities to equity</t>
  </si>
  <si>
    <t>Retirements through 3a(10) program</t>
  </si>
  <si>
    <t>Debt discount recorded on convertible debentures accounted for as a derivative liability</t>
  </si>
  <si>
    <t>Debt discount recorded on convertible debt accounted for as a derivative liability - original issue discount</t>
  </si>
  <si>
    <t>Forfeiture of dividends accrued on Series B and Series C Preferred stock</t>
  </si>
  <si>
    <t>Organization and Operations</t>
  </si>
  <si>
    <t>Notes to Financial Statements</t>
  </si>
  <si>
    <t>Note 1- Organization and Operations</t>
  </si>
  <si>
    <t xml:space="preserve">Conexus
Cattle Corp. (Formerly " Brazil Gold ") Company
Information We incorporated
as Dynamic Alert Limited (referred to herein as "Conexus Cattle Corp.", "we", "us", "our"
and similar terms) on June 17, 2004 ("inception"), in the State of Nevada. Since Inception until November 2009, we attempted
to build a business that assisted consumers with their security needs. Our goal had been to help our customers create and implement
a personalized security plan by offering a three-fold service. Our first focus was to assist our clients in developing personalized
security plans. Our second focus was to source and market personal security products. Our third focus was to provide personal
protection on an as-needed basis. We were actively seeking to add new products and/or services that we could offer. The results
were lackluster, so it was decided to change our business focus and look for other opportunities and discontinue the security
operation with effect from January 1, 2010. Therefore, we started reviewing mineral exploration and other opportunities with the
objective of bringing revenue to the Company. On December
22, 2009, as amended on February 25, 2010, pursuant to the provisions of Articles of Merger, Dynamic Alert Limited, and its wholly-owned
subsidiary, Brazil Gold Corp., a Nevada corporation which was incorporated on November 3, 2009, were merged, with Dynamic Alert
Limited ("the Company") being the surviving entity. In connection with such merger, our name was changed from Dynamic
Alert Limited to Brazil Gold Corp. on March 15, 2010. In early
2014, we began to transition our prior primary business centered around precious metal exploration, under the then name of Brazil
Gold Corp., and engaged in the early stages of establishing a new venture in the beef cattle production industry. In connection
with this venture, we changed our corporate name to Conexus Cattle Corp. in June 2014, reflecting our broader business interests. In May 2015,
the Company acquired a 51% membership interest in Bitcoin Direct LLC to engage in the digital currency business. Recent
Developments Acquisitions: Acquisition
of Interest in Bitcoin Direct LLC On May 13,
2015, the Company, Bitcoin Direct LLC, a Nevada limited liability company ("Bitcoin") and all of the members of Bitcoin,
entered into a Securities Exchange Agreement, pursuant to which the Company acquired memberships interests representing 51% of
Bitcoin in exchange for 500 shares of the Company's Series H convertible preferred stock, with an aggregate stated value equal
to $500,000 (the "Exchange Agreement"). In accordance with the terms of the Exchange Agreement, the Company has provided
a working capital facility to Bitcoin in an amount up to $300,000 to be utilized by Bitcoin as needed and to be repaid by Bitcoin
from working capital generated from Bitcoin's operations. In addition, the Exchange Agreement provides an option to the members
of Bitcoin for a period of five years to repurchase from the Company 10% of the Bitcoin membership interests held by the Company
for $250,000. Bitcoin
owns and operates digital currency automated teller machines ("ATM") which allow customers to purchase Bitcoin. Bitcoin
is a form of digital currency, created and held electronically. The Company
has operational control along with a 51% ownership interest in Bitcoin. As a result, the Company consolidates Bitcoin. The remaining
49% noncontrolling interest represents the equity investment from Bitcoin. The Company will allocate the proportionate
share of the net operating income/loss to both the Company and the non-controlling interest. The assets
and liabilities transferred to the Company relate to interests under common control by the Company and were recorded at historical
cost in accordance with ASC 805-50, Business Combinations - Related Issues The following
table presents the historical information summary for assets transferred in connection with the acquisition:
Property, plant
and equipment $ 15,000
Other assets 10,000
Total Assets $ 25,000 At
June 30, 2015 the noncontrolling interest in Bitcoin was as follows:
Noncontrolling
interest at June 30, 2014 $ -
Contributions
from noncontrolling interest for Bitcoin 12,250
Noncontrolling
share of net income 10,059
Noncontrolling
interest at June 30, 2015 $ 32,309 </t>
  </si>
  <si>
    <t>Summary of Significant Accounting Policies</t>
  </si>
  <si>
    <t>Note 2 - Summary of Significant Accounting Policies</t>
  </si>
  <si>
    <t>Basis
of Presentation The consolidated
financial statements and accompanying footnotes are prepared in accordance with U.S. GAAP and include the accounts of the Company
and its wholly owned subsidiaries. All material intercompany balances and transactions have been eliminated in consolidation.
Noncontrolling interest represents the equity investment in the Company's subsidiaries, plus the minority investors' share
of the net operating results and other components of equity relating to the noncontrolling interest. These consolidated
financial statements include the below subsidiaries: Brazil Gold
Corp. Also contained
in the consolidated financial statements is the financial information of the Company's 51% owned subsidiary, Bitcoin Direct LLC
and its wholly owned subsidiary United Vending Corp. Fiscal
Year End The Company
elected June 30 th Reclassification Certain
amounts in the prior period financial statements have been reclassified to conform to the current period presentation. These reclassifications
had no effect on reported losses. Use
of Estimates and Assumption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fair value of financial instruments; income tax rate, income tax provision,
deferred tax assets and the valuation allowance of deferred tax assets, estimates and assumptions used in valuation of derivative
liability and equity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Digital
Currencies Translations and Re-measurements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The Company
obtains the equivalency rate of bitcoins to USD from Bitfinex. The equivalency rate obtained from Bitfinex represents a generally
well recognized quoted price in an active market for bitcoins, which market and related database are accessible to the Company
on an ongoing basis. The Bitcoin
Price Index was $245.60 as of June 30, 2015. Fair
Value of Financial Instruments ASC 820
"Fair Value Measurements and Disclosures" defines fair value, establishes a framework for measuring fair value and requires
enhanced disclosures about fair value measurements. As defined in ASC 820, fair value is the price that would be received to sell
an asset or paid to transfer a liability in an orderly transaction between market participants at the measurement date. The Standard
clarifies that the exchange price is the price in an orderly transaction between market participants to sell an asset or transfer
a liability at the measurement date and emphasizes that fair value is a market-based measurement and not an entity-specific measurement. ASC 820
establishes the following hierarchy used in fair value measurements and expands the required disclosures of assets and liabilities
measured at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payable, accrued expenses and advances payable
approximate their fair values because of the short maturity of these instruments. The Company's
Level 3 financial liabilities consist of the derivative liability of the Company's secured convertible promissory notes issued
to institutional investors, and the derivative warrants issued in connection with these convertible promissory notes. There is
no current market for these securities such that the determination of fair value requires significant judgment or estimation.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Financial Assets and Liabilities Measured on a Recurring Basis Level
1 Financial Assets  Digital Currencies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digital currency. Level
3 Financial Liabilities - Derivative Conversion Feature and Warrant Liabilities The Company
uses Level 3 of the fair value hierarchy to measure the fair value of the derivative liabilities and revalues its derivative conversion
feature liability and warrant liability at every reporting period and recognizes gains or losses in the consolidated statements
of operations that are attributable to the change in the fair value of the derivative liability. Carrying
Value, Recoverability and Impairment of Long-Lived Assets The Company
has adopted paragraph 360-10-35-17 of the FASB Accounting Standards Codification for its long-lived assets. The Company's long-lived
assets, which include property and equipment, are reviewed for impairment whenever events or changes in circumstances indicate
that the carrying amount of an asset may not be recoverable. At the balance sheet date, the Company has an immaterial amount of
these assets. Cash
Equivalents The Company
considers all highly liquid investments with a maturity of three months or less when purchased to be cash equivalents.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three (3) to five (5) years.
Upon sale or retirement of furniture and equipment, the related cost and accumulated depreciation are removed from the accounts
and any gain or loss is reflected in statements of operations. Intangibles Intangibles
are comprised of licensing agreements. In accordance with ASC 350, intangible assets with indefinite lives are not amortized but
instead are measured for impairment at least annually (June 1 for us), or when events indicate that an impairment exists. The
Company calculates impairment as the excess of the carrying value of its indefinite-lived assets over their estimated fair value.
If the carrying value exceeds the estimate of fair value a write-down is recorded. The Company amortizes it's intangibles with
finite useful lives over their respective useful lives. Derivative
Liability The Company
evaluates its convertible debt, warrants or other contracts to determine if those contracts or embedded components of those contracts
qualify as derivatives to be separately accounted for in accordance with Paragraph 810-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During the
year ended June 30, 2015, the Company changed its valuation technique when valuing the bifurcated conversion option and associated
warrants utilizing a Black-Scholes Model. The Black-Scholes Model is used to estimate the fair value of the warrants and conversion
option.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instrument granted. The Black-Scholes Model incorporates transaction
details such as the Company's stock price, conversion price, volatility, contractual terms, maturity, and risk free rate. Prior
to the change in valuation technique the Company utilized a Binomial Lattice Model that values the liability of the derivatives
based on a probability weighted discounted cash flow model. The fair value of conversion options that are convertible at a variable
conversion price are required to be valued using a Binomial Lattice Model. The Binomial Lattice Model incorporates transaction
details such as the Company's stock price, contractual terms, maturity, risk free rates, as well as assumptions about future financings,
volatility, and holder behavior as of the date of issuance and each balance sheet date. The Company determined the fair value
of the Binomial Lattice Model and the Black-Scholes Valuation Model to be materially the same. The change in valuation technique
is accounted for as a change in accounting estimate, with the change impacting the current and future periods, if applicable.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igital
currency ATM operating revenues. Digital
currency ATM operating revenues primarily include the following:
· Surcharge revenues,
which are recognized daily as the underlying transactions are processed. Preferred
Stock On April
7, 2014, the Company issued Series B Preferred stock and Series C Preferred Stock (See our Form 8-K filing of April 11, 2014)
which pursuant to Generally Accepted Accounting Principles had to be valued at its fair market value of the consideration received.
The consideration received was the business underlying the entire Conexus Cattle acquisition. The Company utilized a discounted
cash flow valuation methodology based on the best estimates available at the time. The difference between the par value of the
preferred stock and the fair value of the consideration received was recorded as Additional Paid-In Capital. The entire amount
was expensed as "Expenses Associated with the Acquisition of Conexus Cattle." It is a non-cash item and is a reconciling
item on the Statements of Cash Flows. Stock-Based
Compensation for Obtaining Employee Servic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 i.e., expected term = ((vesting term
+ original contractual term) / 2) ,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 s current dividend yield as the best estimate of projected dividend yield for periods within the
expected contractual life of the option and similar instruments.
· Risk-free rate(s).
An entity that uses a method that employs different risk-free rates shall disclose the range of risk-free rates used. The
risk-free interest rate is based on the U.S. Treasury yield curve in effect at the time of grant for periods within the contractual
life of the option and similar instruments. The Company's
policy is to recognize compensation cost for awards with only service conditions and a graded vesting schedule on a straight-line
basis over the requisite service period for the entire award.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option or warrant award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 ' s current dividend yield as the best estimate of projected dividend yield for periods within the
expected contractual life of the option and similar instruments.
· Risk-free rate(s).
An entity that uses a method that employs different risk-free rates shall disclose the range of risk-free rates used. The
risk-free interest rate is based on the U.S. Treasury yield curve in effect at the time of grant for periods within the contractual
life of the option and similar instruments. Pursuant
to Paragraphs 505-50-25-8,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with regards to un</t>
  </si>
  <si>
    <t>Going Concern</t>
  </si>
  <si>
    <t>Note 3 - Going Concern</t>
  </si>
  <si>
    <t>The consolidated financial statements have been prepared assuming
that the Company will continue as a going concern, which contemplates continuity of operations, realization of assets, and liquidation
of liabilities in the normal course of business. As reflected in the consolidated financial statements, the Company
had an accumulated deficit at June 30, 2015, a net loss from operations and net cash used in operating activities for the fiscal
year then ended. These factors raise substantial doubt about the Company's ability to continue as a going concern. The Company is attempting to further implement its business plan
and generate sufficient revenue; however, the Company's cash position may not be sufficient to support the Company'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ies</t>
  </si>
  <si>
    <t>Note 4 - Related Parties</t>
  </si>
  <si>
    <t>Related parties of the Company consist of the
following individuals/entities:
Related Parties Relationship
Southridge Partners II LP ("Southridge II") An entity of which holds 60 shares of the Company's Series G Preferred, which shares are each convertible into 400,000 shares of our common stock. The Series G votes on an as-converted basis on any matter submitted to the holders of our common stock and is subject to a beneficial ownership limitation of 9.99%. For purposes of this 9.99% limitation, beneficial ownership is calculated as set forth in Securities Exchange Act Rule 13d-3. Southridge II is managed by its general partner, Southridge Advisors II LLC. The managers of the general partner are Stephen Hicks and Henry Sargent.
Tarpon Bay Partners, LLC ("Tarpon") An entity of which owns a 50% interest in Bitcoin Direct LLC. Tarpon holds 242 shares of the Company's Series G Preferred, which shares are each convertible into 400,000 shares of our common stock. Tarpon holds 250 shares of the Company's Series H Preferred, which shares are each convertible into 400,000 shares of our common stock. The Series H votes on an as-converted basis on any matter submitted to the holders of our common stock and is subject to a beneficial ownership limitation of 9.99%. For purposes of this 9.99% limitation, beneficial ownership is calculated as set forth in Securities Exchange Act Rule 13d-3. The managers of Tarpon are Stephen Hicks and Henry Sargent.
ASC Recap LLC ("ASC Recap") The managers of ASC Recap are Stephen Hicks and Henry Sargent.
Barton PK LLC ("Barton") An entity of which owns a 50% interest in Bitcoin Direct LLC. Barton holds 250 shares of the Company's Series H Preferred, which shares are each convertible into 400,000 shares of our common stock. The manager of Barton is Peter Klamka.
Adirondack Partners LLC ("Adirondack") An entity of which holds 7,000 shares of the Company's Series C Preferred, which shares are each convertible into 51.65 shares of our common stock. The Series C votes on an as-converted basis on any matter submitted to the holders of our common stock and is subject to a beneficial ownership limitation of 9.99%. For purposes of this 9.99% limitation, beneficial ownership is calculated as set forth in Securities Exchange Act Rule 13d-3. These securities were assigned to Oscaleta Partners LLC during the period ended June 30, 2015. The manager of Oscaleta Partners LLC is Henry Sargent.
Mr. Conrad Huss The Company President</t>
  </si>
  <si>
    <t>Note 5 - Notes Receivable</t>
  </si>
  <si>
    <t>The Company
lent a prospective cattleman $12,000 to engage landowners. The Note is non-interest bearing and is payable on demand. As of June
30, 2014, the outstanding balance due to the Company was $12,000. During the current year, the Company assessed impairment
for this note and determined that the note is not recoverable due to the absence of an ability to recover the carrying amount
of the note. Accordingly, a loss on note receivable of $12,000 is shown on the consolidated statement of operations.</t>
  </si>
  <si>
    <t>Investment in Unconsolidated subsidiary- at cost</t>
  </si>
  <si>
    <t>Note 6 - Investment in Unconsolidated subsidiary- at cost</t>
  </si>
  <si>
    <t>Effective
July 22, 2013 the Company entered into a Securities Purchase Agreement (the "Agreement") with FAL Minerals LLC ("FAL").
Pursuant to the Agreement the Company agreed to purchase from FAL, newly issued membership interests of FAL, representing twenty
percent (20%) of the issued and outstanding membership interests of FAL (post issuance) (the "Interests"). The purchase
price for the Interests is One Hundred Thousand ($100,000) Dollars, payable in twelve equal installments of $8,333 commencing
August 1, 2013. The Interests will be issued pro rata (1/12 each month) by FAL to the Company upon each month closing. Pursuant
to the Agreement the Company will receive fifteen (15%) percent of the gross proceeds from all royalty payments made to FAL. Such
royalty payments are payable quarterly. The Company
accounts for its investment in FAL under the cost method and values its investment at the lower of cost or market. Upon investing
$100,000, the Company will account for its investment under the equity method and will record its proportionate share of net income
as gain or loss. As of June
30, 2014, the Company had a total investment of $55,000 in FAL. During the current year, the Company assessed impairment
for this investment and determined that the investment is not recoverable due to the absence of an ability to recover the carrying
amount of the investment. Accordingly, a loss on investment in unconsolidated subsidiary of $55,000 is shown on the consolidated
statement of operations.</t>
  </si>
  <si>
    <t>Property and Equipment</t>
  </si>
  <si>
    <t>Note 7 - Property and Equipment</t>
  </si>
  <si>
    <t>Property
and equipment, stated at cost, less accumulated depreciation consisted of the following:
Estimated Useful
Life (Years) June
30, 2015 June
30, 2014
Computer equipment 3 $ - $ 1,042
Furniture and
fixture 5 - 482
Digital currency
ATM machines 4-5 42,595 -
42,595 1,524
Less accumulated
depreciation (625 ) (1,524 )
$ 41,970 $ - During the
year ended June 30, 2015, the Company retired $1,524 of its Property and Equipment which had been fully depreciated. At June
30, 2015 and 2014, fixed assets in the amount of $27,595 and $0, respectively, were not in service. Depreciation
Expense Depreciation expense for the fiscal year ended June
30, 2015 and 2014 was $625 and $192, respectively.</t>
  </si>
  <si>
    <t>Liabilities Purchase Agreement and Accounts Payable</t>
  </si>
  <si>
    <t>Note 8 - Liabilities Purchase Agreement and Accounts Payable</t>
  </si>
  <si>
    <t>On September
24, 2013, the Circuit Court in the Second Judicial District for Leon County, Florida entered an order approving the stipulation
of the parties (the "Stipulation") in the matter of ASC Recap LLC v. Brazil Gold Corp., now known as Conexus Cattle
Corp. Under the terms of the Stipulation, we agreed to issue to ASC Recap, a related party, as settlement of certain liabilities
owed by us in the aggregate amount of $298,602.10 (the "Claim Amount"), shares of common stock (the "Settlement
Shares"), as well as a promissory note in the principal amount of the $50,000.00 maturing six months from the date of issuance,
as a fee to ASC Recap ('Fee Note"). ASC Recap had purchased the liabilities from our creditors (both affiliated and non-affiliated)
with a face amount of $298,602.10. The total amount of liabilities, as reported by us in this Form 10-K was $3,109,042, inclusive
of the $348,602.10 representing the Claim Amount and the Fee Note. Pursuant
to the Stipulation entered into by the parties, we agreed to issue to ASC Recap, in one or more tranches as necessary, that number
of shares of common stock sufficient to generate net proceeds (less a discount of 25%) equal to the Claim Amount, as defined in
the Stipulation. The parties reasonably estimated that, should we issue Settlement Shares sufficient to satisfy the entire Claim
Amount, the fair market value of such Settlement Shares and all other amounts to be received by ASC Recap would equal approximately
$465,000. Notwithstanding anything to the contrary in the Stipulation, the number of shares beneficially owned by ASC Recap may
not exceed 9.99% of our outstanding shares of common stock at any one time. As of the
Balance sheet date, we have issued the following Settlement Shares to ASC Recap:
Date Number
of Shares
May
19 14,322,000
May 28 19,611,000
June 5 26,237,000
June 12 34,987,000
June 20 44,371,000
Total 139,528,000 Based upon
the reported closing trading prices of our common stock on the dates of sale, $64,992.84 worth of liabilities have been satisfied
pursuant to the Stipulation through the issuance of shares of our common stock. As such, approximately $235,000 of the Claim Amount
remains outstanding and payable by us to ASC Recap. In connection with the issuance of the Settlement
Shares, we may rely on the exemption from registration provided by Section 3(a)(10) under the Securities Act of 1933, as amended.</t>
  </si>
  <si>
    <t>Advances Payable</t>
  </si>
  <si>
    <t>Note 9 - Advances Payable</t>
  </si>
  <si>
    <t>As of June 30, 2015 and 2014, the Company had a total of
$42,940, in advances payable to unrelated third parties for expenses paid on behalf of the Company in conjunction with the
rescinded acquisition agreement. These balances are non-interest bearing and due on demand.</t>
  </si>
  <si>
    <t>Fair Value Measurements</t>
  </si>
  <si>
    <t>Note 10 - Fair Value Measurements</t>
  </si>
  <si>
    <t xml:space="preserve">Summary
of Fair Value of Financial Assets and Liabilities Measured on a Recurring Basis The Company's
assets and liabilities recorded at fair value have been categorized based upon a fair value hierarchy. Financial
assets and liabilities measured at fair value on a recurring basis are summarized below and disclosed on the balance sheets as
of June 30, 2015 were as follows:
Carrying Fair Value Measurement Using
Value Level 1 Level 2 Level 3 Total
Digital currencies $ 3,895 $ 3,895 $ - $ - $ 3,895
Total digital
currencies $ 3,895 $ 3,895 $ - $ - $ 3,895
Carrying Fair Value Measurement Using
Value Level 1 Level 2 Level 3 Total
Derivative liabilities
on conversion feature $ 559,900 $ - $ - $ 559,900 $ 559,900
Total derivative
liabilities $ 559,900 $ - $ - $ 559,900 $ 559,900 Financial
assets and liabilities measured at fair value on a recurring basis are summarized below and disclosed on the balance sheets as
of June 30, 2014 were as follows:
Carrying Fair Value Measurement Using
Value Level 1 Level 2 Level 3 Total
Derivative liabilities
on conversion feature $ 1,662,416 $ - $ - $ 1,662,416 $ 1,662,416
Total derivative
liabilities $ 1,662,416 $ - $ - $ 1,662,416 $ 1,662,416 Summary
of the Changes in Fair Value of Level 3 Financial Liabilities The Company's
derivative financial instruments are embedded derivatives associated with the Company's convertible debentures. The Company's
convertible debentures issued to institutional investors are hybrid instruments which contain an embedded derivative feature which
would individually warrant separate accounting as a derivative instrument under Paragraph 815-10-05-4. The embedded derivative
feature includes the conversion feature and the warrants attached to certain Notes. Pursuant to Paragraph 815-10-05-4, the value
of the embedded derivative liability have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 The embedded
derivatives within the notes have been valued using a Black Scholes model, recorded at fair value at the date of issuance; and
marked-to-market at each reporting period end date with changes in fair value recorded in the Company's statements of operations
as "change in the fair value of derivative liability". The table
below provides a summary of the changes in fair value, including net transfers in and/or out, of all financial assets and liabilities
measured at fair value on a recurring basis using significant unobservable inputs (Level 3) during the fiscal years ended June
30, 2015 and 2014:
Fair Value Measurement Using Level 3 Inputs
Derivative liability Total
Balance, June
30, 2013 $ 565,007 $ 565,007
Purchases, issuances
and settlements 356,780 356,780
Change in Fair
market value of derivative liability 957,057 957,057
Derivative liability
eliminated on conversions (216,428 ) (216,428 )
Balance, June
30, 2014 1,662,416 1,662,416
Purchases, issuances
and settlements 81,724 81,724
Change in Fair
market value of derivative liability (946,140 ) (946,140 )
Derivative liability
eliminated on conversions (238,100 ) (238,100 )
Transfers in and/or
out of Level 3 - -
Balance, June
30, 2015 $ 559,900 $ 559,900 </t>
  </si>
  <si>
    <t>Notes Payable- Non-convertible</t>
  </si>
  <si>
    <t>Note 11 - Notes Payable- Non-convertible</t>
  </si>
  <si>
    <t>Between April 1, 2011 and June 24, 2011, an individual advanced
the Company $77,884 in eight installments in the form of a promissory note. That note was due on demand and bore interest at 8%
per annum. On November 8, 2012, the Company issued promissory notes for services provided, previously recorded as accounts payable,
totaling $105,380. The note with the individual investor was combined with these notes. The interest rate was changed to 1% per
annum, and the notes mature on March 31, 2015. On that date, the Notes were extended for an indefinite timeframe without additional
consideration. On March 10, 2015 Southridge II, a related party, advanced $2,465
to the Company. The proceeds from the non-interest bearing advance were used for general operating expenses. Currently the Company
is imputing interest on the loan at a rate of 1.00% per annum. During the fiscal year ended June 30, 2014, approximately $65,000
of these notes were retired for issuance of common stock. During the fiscal year ended June 30, 2015, approximately $9,500
of these notes were retired for issuance of common stock. With accrued interest included, the notes total $116,852 and $122,041
at June 30, 2015 and 2014, respectively.</t>
  </si>
  <si>
    <t>Convertible Debentures-net</t>
  </si>
  <si>
    <t>Note 12 - Convertible Debentures-net</t>
  </si>
  <si>
    <t>The following
summarizes the outstanding convertible debentures of the Company as of June 30, 2015 and 2014:
Balance
at June
30, 2015 Balance
at June
30, 2014
Note issued July
23, 2012 with interest at 8% per annum. Principal and interest are past due. $ 53,790 $ 53,790
Note issued August
1, 2012 with interest at 8% per annum. Principal and interest are past due. - related party  Southridge II 5,000 5,000
Note issued August
21, 2012 with interest at 8% per annum. Principal and interest are past due. - related party  Southridge II 2,110 2,110
Note issued September
26, 2012 with interest at 8% per annum. Principal and interest are past due. 6,000 6,000
Note issued October
18, 2012 with interest at 8% per annum. Principal and interest are past due. - related party  Southridge II - 20,000
Note issued November
1, 2012 with interest at 8% per annum. Principal and interest are past due. - related party  Southridge II - 20,000
Note issued November
8, 2012 with interest at 8% per annum. Principal and interest are past due. - related party  Southridge II 16,488 20,000
Note issued December
1, 2012 with interest at 8% per annum. Principal and interest are past due. - related party  Southridge II - 20,000
Note issued January
1, 2013 with no interest. Principal is currently past due. 20,000 20,000
Note issued January
25, 2013 with no interest. Principal is currently past due. - related party  Southridge II 5,000 5,000
Note issued February
1, 2013 with no interest. Principal is past due. 6,500 6,500
Note issued February
20, 2013 with no interest. Principal is past due. - related party  Southridge II 535 535
Note issued February
20, 2013 with no interest. Principal is past due. - related party  Southridge II 7,464 7,464
Note issued May
1, 2013 with no interest. Principal is past due. 10,024 10,024
Note issued June
1, 2013 with no interest. Principal is past due. - related party  Southridge II 8,775 6,863
Note issued June
13, 2013 with no interest. Principal is past due. - 1,912
Note issued July
1, 2013 with no interest. Principal is past due. - -
Note issued July
2, 2013 with no interest. Principal is past due. - -
Note issued July
24, 2013 with no interest. Principal is past due. 18,265 18,565
Note issued August
1, 2013 with no interest. Principal is past due. 20,000 20,000
Note issued August
15, 2013 with no interest. Principal is past due. 20,000 20,000
Note issued September
1, 2013 with no interest. Principal is past due. 20,000 20,000
Note issued September
17, 2013 with 10% interest. Principal and interest are past due. 25,000 25,000
Note issued October
1, 2013 with no interest. Principal is past due. 9,493 9,493
Note issued October
16, 2013 with 10% interest. Principal and interest are past due. 36,655 36,655
Note issued October
23, 2013 with 10% interest. Principal and interest are past due. 36,948 41,488
Note issued November
1, 2013 with no interest. Principal is past due. 3,512 3,512
Note issued November
5, 2013 with 10% interest. Principal and interest are past due. 3,000 3,000
Note issued December
1, 2013 with no interest. Principal is past due. 20,000 20,000
Note issued December
6, 2013 with 8% interest. Principal and interest are past due. 2,462 5,000
Note issued December
19, 2013 with no interest. Principal is past due. - related party  Company President 7,500 7,500
Note issued January
1, 2014 with no interest. Principal is past due. - related party  Southridge II - 20,000
Note issued February
1, 2014 with no interest. Principal is past due. - related party  Southridge II - 20,000
Note issued February
12, 2014 with 10% interest. Principal is past due. - related party  Company President 45,000 40,000
Note issued March
1, 2014 with no interest. Principal is past due. - related party  Southridge II - 20,000
Note issued March
14, 2014 with no interest. Principal is past due. - related party  Company President 25,000 25,000
Note issued May
5, 2014 with 10% interest. Principal and interest are past due. 14,755 15,000
Note issued May
13, 2014 with 10% interest. Principal and interest are past due. - related party  Southridge II - 22,500
Note issued May
25, 2014 with 8% interest. Principal and interest are past due. 31,940 35,000
Note issued June
16, 2014 with 10% interest. Principal and interest are past due. - related party  Southridge II 25,000 25,000
Note issued January
2, 2015 with 10% interest. Principal and interest are past due. - related party  Company President 7,500 -
Note issued January
2, 2015 with 10% interest. Principal is payable on September 30, 2015. - -
Note issued January
2, 2015 with 10% interest. Principal and interest are past due. - related party  Company President 2,500 -
Note issued January
15, 2015 with 10% interest. Principal is payable on July 31, 2015. - -
Note issued February
1, 2015 with 10% interest. Principal is payable on August 31, 2015. - -
Note issued March
1, 2015 with 10% interest. Principal is payable on September 30, 2015. - -
Note issued April
1, 2015 with 10% interest. Principal is payable on October 30, 2015. - -
Note issued April
24, 2015 with 10% interest. Principal is payable on October 31, 2015. - related party  Southridge II 5,500 -
Note issued May
1, 2015 with 10% interest. Principal is payable on November 30, 2017. - related party  Southridge II 1,000 -
Note issued May
6, 2015 with 10% interest. Principal is payable on November 30, 2015. - -
Note issued May
13, 2015 with 10% interest. Principal is payable on December 31, 2017. - related party  Company President 25,500 -
Note issued June
1, 2015 with 10% interest. Principal is payable on December 31, 2015. - related party  Southridge II 1,000 -
Total
debt at June 30, 2015 549,216 657,911
Add:
Accretion of Original Issue Discount - 16,323
Less unamortized
discount (18,635 ) (151,609 )
Convertible debentures-net 530,581 522,625
Current portion
convertible debentures-net 518,573 522,625
Long-term portion
convertible debentures-net 12,008 -
530,581 522,625 The June
20, 2012, July 23, 2012, August 1, 2012, August 21, 2012, September 26, 2012, October 18, 2012, November 1, 2012, November 18,
2012 and December 1, 2012 notes are convertible into common stock of the Company at sixty percent (60%) of the average of two
(2) low closing bid prices for the five (5) trading days prior to conversion of the notes. The January
1, 2013, January 25, 2013, February 1, 2013 $20,000, February 20, 2013, March 1, 2013 $20,000, March 8, 2013, April 1, 2013 $20,000,
April 9, 2013, May 1, 2013 $20,000, June 1, 2013 $20,000 and June 13, 2013 notes are convertible into common stock of the Company
at fifty percent (50%) of the low closing bid price for the twenty (20) trading days prior to conversion of the notes. The May
13, 2015 note is convertible into common stock of the Company at $0.0025 per share All remaining notes are convertible into common stock
of the Company at fifty percent (50%) of the low closing bid price for the thirty (30) trading days prior to conversion of the
notes.</t>
  </si>
  <si>
    <t>Liability for Conversion Feature of Preferred Shares</t>
  </si>
  <si>
    <t>Note 13 - Liability for Conversion Feature of Preferred Shares</t>
  </si>
  <si>
    <t>Upon the
issuance of the Series B Preferred and the Series C Preferred for the Conexus Cattle acquisition, the owners of these securities
were entitled to receive in total 95% of the common stock of the Company upon full conversion. Assuming full conversion, based
on the common shares outstanding at the Balance Sheet date, there would be 14,634,854,750 shares, 4,634,854,750 more than the
authorized amount at June 30, 2014. Based on the stock price at June 30, 2014, $.0003, the total value of those shares would be
$1,390,456. In accordance with Generally Accepted Accounting Principles, the Company recorded a liability for that amount on the
consolidated financial statements. Concurrent with the 1:1000 reverse split on January
12, 2015 (See Note 16 below), the share count was reduced from approximately 2.4 billion to 2.4 million. However, the authorized
shares remained the same. Since there are now ample shares of common stock to be issued on conversion, this liability is $-0-at
June 30, 2015.</t>
  </si>
  <si>
    <t>Preferred Stock</t>
  </si>
  <si>
    <t>Note 14 - Preferred Stock</t>
  </si>
  <si>
    <t>Creation
of Preferred Stock On
April 7, 2014, the Board of Directors of the Company approved the designation of two new classes of Convertible Preferred Stock,
authorizing the filing with the State of Nevada of Certificates of Designation authorizing the creation of 13,000 shares of Series
B 8% Convertible Preferred Stock and 7,000 shares of Series C 8% Convertible Preferred Stock. On
May 13, 2015, the Board of Directors of the Company approved the designation of five new classes of Convertible Preferred Stock,
authorizing the filing with the State of Nevada of Certificate of Designations authorizing the creation of 13,000 shares of Series
D 8% Convertible Preferred Stock, 440 shares of Series E Preferred Stock, 51 shares of Series F Preferred Stock, 1,500 shares
of Series G 8% Convertible Preferred Stock, and 500 shares of Series H 8% Convertible Preferred Stock. Series
B 8% Convertible Preferred Stock (the "Series B Preferred") The
following is a summary of the material rights and preferences of the Series B Preferred Stock set forth in the Certificate of
Designation for the Series B Preferred Stock, and does not purport to be complete, and is qualified in its entirety by reference
to the full text of the Certificate of Designation for the Series B Preferred Stock. Holders
of the Series B Preferred Stock are entitled to cumulative dividends equal to eight percent of the stated value ($1,000) of the
Series B Preferred Stock, payable quarterly in cash or common stock at the option of the holder. At the option of the holder,
each share of Series B Preferred Stock converts into 60,255.214 shares (60.255 shares post-split) (the "Series B Conversion
Ratio") of Common Stock of the Company, provided that, for a period of 36 months from the issuance date of the Series B Preferred
Stock, if the Series B Conversion Ratio converts into a number of shares of common stock of the Company totaling less than 61.75%
of the then outstanding shares of Common Stock of the Company, then the Series B Conversion Ratio shall be adjusted such that
the Series B Preferred Stock shall be convertible into 61.75% of the then outstanding shares of Common Stock of the Company. The
Series B Conversion Ratio is subject to adjustment under certain circumstances. The Series B Preferred Stock votes on an as converted
basis on any matter submitted to the holders of the Company's common stock. In
the event of the liquidation, dissolution or winding up of the Company, whether voluntary or involuntary, holders of the Series
B Preferred are entitled to receive out of the assets of the Company the stated value per share of Series B Preferred then outstanding,
plus all other amounts in respect thereof then due and payable, before any payment or distribution upon dissolution, liquidation
or winding up shall be made on any series or class of capital stock ranking junior to Series B Preferred as to such payment or
distribution. Series
C 8% Convertible Preferred Stock (the "Series C Preferred") The
following is a summary of the material rights and preferences of the Series C Preferred Stock set forth in the Certificate of
Designation for the Series C Preferred Stock, and does not purport to be complete, and is qualified in its entirety by reference
to the full text of the Certificate of Designation for the Series C Preferred Stock. Holders
of the Series C Preferred Stock are entitled to cumulative dividends equal to eight percent of the stated value ($1,000) of the
Series C Preferred Stock, payable quarterly in cash or common stock at the option of the holder. At the option of the holder,
each share of Series C Preferred Stock converts into 51,647.326 shares (51.647 shares post-split) (the "Series C Conversion
Ratio") of Common Stock of the Company, provided that, for a period of 36 months from the issuance date of the Series C Preferred
Stock, if the Series C Conversion Ratio converts into a number of shares of common stock of the Company totaling less than 33.25%
of the then outstanding shares of Common Stock of the Company, then the Series C Conversion Ratio shall be adjusted such that
the Series C Preferred Stock shall be convertible into 33.25% of the then outstanding shares of Common Stock of the Company. The
Series C Conversion Ratio is subject to adjustment under certain circumstances. The Series C Preferred Stock votes on an as converted
basis on any matter submitted to the holders of the Company's common stock. In
the event of the liquidation, dissolution or winding up of the Company, whether voluntary or involuntary, holders of the Series
C Preferred are entitled to receive out of the assets of the Company the stated value per share of Series C Preferred then outstanding,
plus all other amounts in respect thereof then due and payable, before any payment or distribution upon dissolution, liquidation
or winding up shall be made on any series or class of capital stock ranking junior to Series C Preferred as to such payment or
distribution. Series
D 8% Convertible Preferred Stock (the "Series D Preferred") On
May 13, 2015, the board of directors (the "Board") of the Company authorized a Certificate of Designations, Rights and
Preferences designating 13,000 shares of a new series of preferred stock, par value $0.001 per share with a stated value of $1,000
per share, as Series D 8% Convertible Preferred Stock (the "Series D Preferred"). The Series D Preferred Certificate
of Designation was filed as an amendment to the Company's Articles of Incorporation with the State of Nevada on May 18, 2015. Holders
of outstanding shares of Series D Preferred shall be entitled to vote, on an as converted basis, but subject to a beneficial ownership
limit of no greater than 9.99% of the common stock then outstanding (the "Beneficial Ownership Limitation"), on any
matter that may from time to time be submitted to the Company's shareholders for vote, either by written consent or by proxy.
Holders of Series D Preferred shall be entitled to receive, when and as declared by the Board out of funds legally available therefor,
and the Company shall accrue, quarterly in arrears on March 31, June 30, September 30, and December 31 of each year, commencing
on the issuance date, cumulative dividends on the Series D Preferred at the rate per share (as a percentage of the stated value
per share) equal to eight percent (8%) per annum on the stated value, payable in cash or common stock at the option of the holder
of the Series D Preferred. Each
share of Series D Preferred shall be convertible into shares of common stock of the Company, at the option of the holder, but
subject to a 9.99% beneficial ownership limitation applicable to each holder, at any time and from time to time after the issuance
of the Series D Preferred by dividing the stated value of each share of Series D Preferred by a conversion ratio equal to $0.0025.
The Series D Preferred ranks pari passu with all other designated preferred stock issued by the Company. In
the event of the liquidation, dissolution or winding up of the Company, whether voluntary or involuntary, holders of the Series
D Preferred are entitled to receive out of the assets of the Company the stated value per share of Series D Preferred then outstanding,
plus all other amounts in respect thereof then due and payable, before any payment or distribution upon dissolution, liquidation
or winding up shall be made on any series or class of capital stock ranking junior to Series D Preferred as to such payment or
distribution. Series
E Preferred Stock (the "Series E Preferred ") On
May 13, 2015, the Board authorized a Certificate of Designations, Rights and Preferences of Series E Preferred Stock, designating
440 shares of a new series of preferred stock, par value $0.001 per share with a stated value of $1,000 per share, as Series E
Preferred Stock (the "Series E Preferred"). The Series E Preferred Certificate of Designation was filed as an amendment
to the Company's Articles of Incorporation with the State of Nevada on May 18, 2015. Holders
of outstanding shares of Series E Preferred shall not be entitled to vote on any matter that may from time to time be submitted
to the Company's shareholders for vote, either by written consent or by proxy. The Company shall have the right to redeem the
outstanding shares of Series E Preferred from the holders at any time after the issuance date at a redemption price per share
equal to its stated value, in cash. The Company shall provide written notice to holders of its intention to redeem such shares,
and shall have five business days from the date of such written notice to pay such redemption price to the holder by check or
wire transfer, at the option of the holder. The Series E Preferred ranks pari passu with all other designated preferred stock
issued by the Company. In
the event of the liquidation, dissolution or winding up of the Company, whether voluntary or involuntary, holders of the Series
E Preferred are entitled to receive out of the assets of the Company the stated value per share of Series E Preferred then outstanding,
plus all other amounts in respect thereof then due and payable, before any payment or distribution upon dissolution, liquidation
or winding up shall be made on any series or class of capital stock ranking junior to Series E Preferred as to such payment or
distribution. Series
F Preferred Stock (the "Series F Preferred") On
May 13, 2015, the Board authorized a Certificate of Designations, Rights and Preferences of Series F Preferred Stock, designating
Fifty One (51) shares of a new series of preferred stock, par value $0.001 per share with a stated value of $1.00 per share, as
Series F Preferred Stock (the "Series F Preferred"). The Series F Preferred Certificate of Designation was filed
as an amendment to the Company's Articles of Incorporation with the State of Nevada on May 18, 2015. Each
one (1) share of the Series F Preferred shall have voting rights equal to (x) (i) 0.019607 multiplied by divided by minus The
Series F Preferred, with respect to rights on liquidation, dissolution and winding-up of the Company, rank junior to all of the
other designated preferred stock of the Company, and on a parity with each other class or series of capital stock of the Company
the terms of which do not expressly provide that such class or series shall rank senior or junior to the Series F Preferred. Series
G 8% Convertible Preferred Stock (the "Series G Preferred") On
May 13, 2015, the Board authorized a Certificate of Designations, Rights and Preferences of Series G 8% Convertible Preferred
Stock, designating 1,500 shares of a new series of preferred stock, par value $0.001 per share with a stated value of $1,000 per
share, as Series G 8% Convertible Preferred Stock (the "Series G Preferred"). The Series G Preferred Certificate of
Designation was filed as an amendment to the Company's Articles of Incorporation with the State of Nevada on May 18, 2015. Holders
of outstanding shares of Series G Preferred shall be entitled to vote, on an as converted basis, but subject to the Beneficial
Ownership Limitation, on any matter that may from time to time be submitted to the Company's shareholders for vote, either by
written consent or by proxy. Holders of Series G Preferred shall be entitled to receive, when and as declared by the Board out
of funds legally available therefor, and the Company shall accrue, quarterly in arrears on March 31, June 30, September 30, and
December 31 of each year, commencing on the issuance date, cumulative dividends on the Series G Preferred at the rate per share
(as a percentage of the stated value per share) equal to eight percent (8%) per annum on the stated value, payable in cash or
common stock at the option of the holder. Each
share of Series G Preferred shall be convertible into shares of common stock, at the option of the holder, but subject to a 9.99%
beneficial ownership limitation applicable to each holder, at any time and from time to time after the issuance of the Series
G Preferred by dividing the stated value of such share of Series G Preferred by a conversion ratio equal to $0.0025. The Series
G Preferred ranks pari passu with all other designated preferred stock issued by the Company. In
the event of the liquidation, dissolution or winding up of the Company, whether voluntary or involuntary, holders of the Series
G Preferred are entitled to receive out of the assets of the Company the stated value per share of Series G Preferred then outstanding,
plus all other amounts in respect thereof then due and payable, before any payment or distribution upon dissolution, liquidation
or winding up shall be made on any series or class of capital stock ranking junior to Series G Preferred as to such payment or
distribution. Series
H 8% Convertible Preferred Stock (the "Series H Preferred") On
May 13, 2015, the Board authorized a Certificate of Designations, Rights and Preferences of Series H 8% Convertible Preferred
Stock, designating 500 shares of a new series of preferred stock, par value $0.001 per share with a stated value of $1,000 per
share, as Series H 8% Convertible Preferred Stock (the "Series H Preferred"). The Series H Preferred Certificate of
Designation was filed as an amendment to the Company's Articles of Incorporation with the State of Nevada on May18, 2015. Holders
of outstanding shares of Series H Preferred shall be entitled to vote, on an as converted basis, but subject to the Beneficial
Ownership Limitation, on any matter that may from time to time be submitted to the Company's shareholders for vote, either by
written consent or by proxy. Holders of Series H Preferred shall be entitled to receive, when and as declared by the Board out
of funds legally available therefor, and the Company shall accrue, quarterly in arrears on March 31, June 30, September 30, and
December 31 of each year, commencing on the issuance date, cumulative dividends on the Series H Preferred at the rate per share
(as a percentage of the stated value per share) equal to eight percent (8%) per annum on the stated value, payable in cash or
common stock at the option of the holder. Each
share of Series H Preferred shall be convertible into shares of common stock, at the option of the holder, but subject to a 9.99%
beneficial ownership limitation applicable to each holder, at any time and from time to time after the issuance of the Series
H Preferred by dividing the stated value of each share of Series H Preferred by a conversion ratio equal to $0.0025. The Series
H Preferred ranks pari passu with all other designated preferred stock issued by the Company. In
the event of the liquidation, dissolution or winding up of the Company, whether voluntary or involuntary, holders of the Series
H Preferred are entitled to receive out of the assets of the Company the stated value per share of Series H Preferred then outstanding,
plus all other amounts in respect thereof then due and payable, before any payment or distribution upon dissolution, liquidation
or winding up shall be made on any series or class of capital stock ranking junior to Series H Preferred as to such payment or
distribution. Issuance
of Preferred Stock We
issued 6,500 shares of our Series B convertible preferred stock to each of Mr. Stephen J. Price and Mr. Gerard Daignault for serving
as officers and directors of our company, which shares are convertible into a total of 783,318 shares (post-split) of our common
stock, and we issued 3,500 shares of our Series C convertible preferred stock to each of ASC Recap, a related party, and Adirondack
Partners LLC, a related party, upon entering into consulting agreements with us, which shares are convertible (subject to a 9.99%
beneficial ownership limitation applicable to each holder) into a total of 361,531 shares (post-split) of our common stock. On
May 10, 2015, the Company was informed that, effective May 13, 2015, Mr. Stephen J. Price, Chief Executive Officer and Director
of the Company and Mr. Gerard Daignault, Chief Financial Officer and Director of the Company shall resign from their respective
positions, and all other positions to which they may have been assigned, regardless of whether they served in such capacity (the
"Resignations"). The Resignations are not the result of any disagreement with the Company on any matter relating to
the Company's operations, policies or practices. In
connection with the Resignations, the Company issued 6,500 shares of Series D convertible preferred stock to each of Mr. Price
and Mr. Daignault, in exchange for the surrender and retirement of the 6,500 shares of Series B convertible preferred stock held
by both Mr. Price and Mr. Daignault. In addition, the Company issued 150 shares of Series E preferred stock to each of Mr. Price
and Mr. Daignault in return for the cancellation of all deferred compensation and forgiveness of any and all unpaid expenses accrued
and owing to each of Mr. Price and Mr. Daignault by the Company. See
Note 13 above for the potential dilution and liability associated with the issuance of these shares. On
May 13, 2015, the Company issued Adirondack, a related party, 140 shares of the Company's Series E preferred stock as consideration
for cancellation of a certain consulting agreement dated April 7, 2014 and forgiveness of any and all obligations and unpaid expenses
accrued and owed to Adirondack by the Company under the consulting agreement. On
May 13, 2015, the Company issued to our President 51 shares of Series F preferred stock per the terms of an employment agreement. On
May 13, 2015, the Company issued to Southridge II, a related party, 242 shares of the Company's Series G convertible preferred
stock as consideration for (i) the surrender and retirement of certain convertible promissory notes held by Southridge II in the
aggregate principal amount of $222,078, and (ii) the Company granting Southridge II an investment right to purchase additional
shares of series C convertible preferred stock of the Company. On
May 13, 2015, the Company issued to Bitcoin 500 shares of the Company's Series H convertible preferred stock as consideration
for memberships interests representing 51% of Bitcoin. (See Note 1) On
May 27, 2015, the Company issued to Southridge II, a related party, 35 shares of the Company's Series G convertible preferred
stock for cash consideration of $35,000. Forfeiture
of dividends on Series B Preferred Stock and Series C Preferred Stock During
the current fiscal year, all holders of the Series B Preferred Stock and Series C Preferred Stock agreed to permanently forfeit
the dividends for which they are entitled from issuance through the quarter ended March 31, 2015. For the fiscal year ended June
30, 2014, the Company had accrued divided payable of $368,219 on these securities. During the year ended June 30, 2015, this liability
and the related charge to Additional Paid in Capital were reversed. At
June 30, 2015 and 2014, the liability for Accrued dividends payable was $-0- and $368,219, respectively. Further forfeiture of dividends
will be evaluated by the respective parties on a quarter to-quarter basis</t>
  </si>
  <si>
    <t>Equity Purchase Agreement</t>
  </si>
  <si>
    <t>Note 15 - Equity Purchase Agreement</t>
  </si>
  <si>
    <t>Equity
Purchase Agreement On April
7, 2014 the Company entered into an Equity Purchase Agreement with ASC Recap, a related party. The following is a summary of the
material terms of the Equity Purchase Agreement, and does not purport to be complete, and is qualified in its entirety by reference
to the full text of the Equity Purchase Agreement, a copy of which is filed as an Exhibit to the April 11 th Registration
Rights Agreement On April 7, 2014 the Company entered into a Registration
Rights Agreement with ASC Recap, a related party. The following is a summary of the material terms of the Registration Rights
Agreement, and does not purport to be complete, and is qualified in its entirety by reference to the full text of the Equity Purchase
Agreement, a copy of which is filed as an Exhibit on Form 8-K filed on April 11, 2014. Pursuant to this agreement the Company
agreed, within one hundred twenty (120) days to file a registration statement with the Securities and Exchange Commission with
respect to the securities set forth in the Equity Purchase Agreement.</t>
  </si>
  <si>
    <t>Stockholders' Deficit</t>
  </si>
  <si>
    <t>Note 16 - Stockholders' Deficit</t>
  </si>
  <si>
    <t xml:space="preserve">Shares
Authorized Upon formation
the total number of shares of all classes of stock which the Company is authorized to issue is Two Hundred and Sixty Million (260,000,000)
shares of which Ten Million (10,000,000) shares shall be Preferred Stock, par value $0.001 per share, and Two Hundred and Fifty
Million (250,000,000) shares shall be Common Stock, par value $0.001 per share. During the
current fiscal year, a majority of the shareholders amended ARTICLE FOUR of the Amended Articles of Incorporation of the Corporation
in order to increase the number of shares of authorized capital stock to 10,010,000,000 shares, of which 10,000,000,000 shall
be common stock and 10,000,000 shall be preferred stock of the Corporation, and (ii) effect a reverse stock split (the "
Reverse Stock Split Common
Stock During the
fiscal year ended June 30, 2015, the Company issued the following shares of common stock:
· 20,225,804 for the retirement of $83,053 of convertible debentures
and $21,979 of related expenses and accrued interest
· 161,953 for the retirement of $9,522 of liabilities through the
3a10 program
· 72 shares were issued in accordance with the reverse split - See
below. During the
fiscal year ended June 30, 2014, the following share issuances were made:
· 556,085,948 shares for the conversion of $304,950 of convertible
notes payable, $9,509 in accrued interest and $26,109 in related legal and transfer agent fees
· 139,528,000 shares for the conversion of $64,992 of notes payable
· 36,000,000 for the conversion of $36,000 in debt owed to our former
CEO. Reverse
split As disclosed
in our definitive Information Statement on Schedule 14C as filed with the Securities and Exchange Commission on December 16, 2014,
the board of directors and majority stockholder of our company approved a Certificate of Amendment to our Certificate of Incorporation
to:
· effect a reverse stock split of our outstanding common stock on
the basis of one for one thousand (1:1,000). The
effective date of this action is January 12, 2015. Our CUSIP number changed to 207146101. The name change/reverse split will
take effect at the open of business 1/12/2015. The new symbol will be BRZGD. On February 9, 2015, our symbol became
CNXS. As a result
of the reverse stock split, each 1,000 shares of our common stock issued and outstanding, or held as treasury shares, immediately
prior to the effective date of the reverse stock split becomes one share of our common stock on the effective date of the reverse
stock split. No fractional shares of common stock will be issued to any shareholder in connection with the reverse stock split
and all fractional shares which might otherwise be issuable as a result of the reverse stock split will be rounded up to the nearest
whole share. Please see
our 8-K of January 9, 2015 filed with the SEC for more detail. 2010
Stock Incentive and Compensation Plan as Amended Adoption
of 2010 Stock Incentive and Compensation Plan On January
7, 2010, the Board of Directors of the Company adopted the 2010 Stock Incentive and Compensation Plan, whereby the Board of Directors
authorized 8,000,000 shares of the Company's common stock to be reserved for issuance (the "2010 Stock Incentive Plan").
The purpose of the 2010 Stock Incentive Plan is to advance the interests of the Company by providing an incentive to attract,
retain and motivate highly qualified and competent persons who are important to the Company and upon whose efforts and judgment
the success of the Company is largely dependent. Grants to be made under the 2010 Stock Incentive Plan are limited to the Company's
employees, including employees of the Company's subsidiaries, the Company's directors and consultants to the Company. The
recipient of any grant under the 2010 Stock Incentive Plan, and the amount and terms of a specific grant, is, determined by the
board of directors. Should any option granted or stock awarded under the 2010 Stock Incentive Plan expire or become un-exercisable
for any reason without having been exercised in full or fail to vest, the shares subject to the portion of the option not so exercised
or lapsed will become available for subsequent stock or option grants. January
7, 2010 Issuance On January
7, 2010, the board approved and granted options for employees to purchase 2,750,00 shares of the Company's common stock with exercise
price at $0.56 per share expiring two (2) years from the date of grant exercisable, in whole or in part, according to the following
vesting schedule:
¨ Twenty five percent (25%) of the total
number of shares granted under the option scheme vested immediately as January 7, 2010, the date they were approved at the
board meeting; a further twenty-five percent (25%) were vested on July 6, 2010.
¨ The remaining Fifty percent (50%)
of the shares granted under the option scheme shall vest pro rata every six (6) months, on the same date of the month as the
date of grant of the option, over the following twelve (12) months of continuous service as a director, employee or consultant. The Company
estimated the fair value of option granted, estimated on the date of grant, using the Black-Scholes option-pricing model with
the following weighted-average assumptions:
January 7, 2010
Expected life
(year) 2.00
Expected volatility
(*) 110.00 %
Risk-free rate(s) 0.5 %
Expected dividends 0.00 % ___________________
* As a newly formed entity it is not
practicable for the Company to estimate the expected volatility of its share price. The Company selected five (5) comparable
public companies listed on NYSE MKT and NASDAQ Capital Market within gold mining industry which the Company plans to engage
in to calculate the expected volatility. The Company calculated those five (5) comparable companies' historical volatility
over the expected life and averaged them as its expected volatility. April
19, 2010 Issuance On April
19, 2010, the board approved and granted an additional 50,000 common shares with an exercise price of $1.00 per share expiring
two (2) years from the date of grant exercisable, in whole or in part, to the internal general counsel. The April
2010 options shall be exercisable, in whole or in part, according to the following vesting schedule:
· Twenty five percent (25%) of the total number of shares granted
under the option plan on July 7, 2010, the date they were approved at the board meeting; a further twenty-five percent (25%)
on October 19, 2011 and
· The remaining fifty percent (50%) of the shares granted under the
option plan shall vest pro rata every six (6) months, on the same date of the month as the date of grant of the option, over
the following twelve (12) months of continuous service as a director. July
1, 2010 Issuance On July
1, 2010, the board approved and granted options for a director to purchase 500,000 shares of the Company's common stock with exercise
price at $0.56 per share expiring two (2) years from the date of grant exercisable, in whole or in part, according to the following
vesting schedule:
¨ Twenty five percent (25%) of the total
number of shares granted under the option scheme vested immediately as July 1, 2010, the date they were approved at the board
meeting; a further twenty-five percent (25%) on January 1, 2011.
¨ The remaining fifty percent (50%) of
the shares granted under the option scheme shall vest pro rata every six (6) months, on the same date of the month as the
date of grant of the option, over the following twelve (12) months of continuous service as a director. The Company
estimated the fair value of option granted, estimated on the date of grant using the Black-Scholes option-pricing model with the
following weighted-average assumptions:
July 1, 2010
Expected life
(year) 1.99
Expected volatility
(*) 110.00 %
Risk-free rate(s) 0.5 %
Expected dividends 0.00 % __________________
* As a newly formed entity it is not
practicable for the Company to estimate the expected volatility of its share price. The Company selected five (5) comparable
public companies listed on NYSE MKT and NASDAQ Capital Market within gold mining industry which the Company plans to engage
in to calculate the expected volatility. The Company calculated those five (5) comparable companies' historical volatility
over the expected life and averaged them as its expected volatility. Summary
of the Company's Stock Option Activities The table
below summarizes the Company's stock option activities:
Number of Option Shares Exercise Price Range Per Share Weighted Average Exercise Price Fair Value at Date of Grant Aggregate Intrinsic Value
Balance, June
30, 2013 - $ - $ - $ - $ -
Granted - - - - -
Exercised - - - - -
Expired - - - - -
Balance, June
30, 2014 - - - - -
Granted - - - - -
Exercised - - - - -
Expired - - - - -
Balance, June
30, 2015 - $ - $ - $ - $ - </t>
  </si>
  <si>
    <t>Debt Restructure</t>
  </si>
  <si>
    <t>Note 17- Debt Restructure</t>
  </si>
  <si>
    <t>A) On May 13,
2015, the Company entered into an agreement in order to satisfy outstanding liabilities of the Company due to our former Chief
Executive Officer and former Director of the Company, Mr. Stephen Price ("Price"). In the settlement, Mr. Price and
the Company have agreed, in exchange for the issuance of 150 shares of preferred stock ("Series E Preferred Stock")
to Mr. Price, that all deferred compensation owing to Mr. Price and all obligations of the Company due to Mr. Price would be terminated. The Series
E Preferred Stock issued to Mr. Price has a stated value of $150,000 and an annual dividend yield of 0%. The Company has the option
to redeem the preferred stock at any time for an amount equal to its stated value, in cash. The Company
estimated the fair value of the 150 shares of preferred stock on the date of the settlement to be $1. The gain
resulting from the settlement of the amounts due to Price was determined as follows:
Preferred stock
to be issued $ 1
Total consideration 1
Amount outstanding
under deferred compensation agreements (179,233 )
Gain on restructuring
of debt $ (179,232 ) The gain
on restructuring of debt of $179,232 was accounted for as contributed capital due to the related party nature of the transaction. B) On May 13,
2015, the Company entered into an agreement in order to satisfy outstanding liabilities of the Company due to our former Chief
Financial Officer and former Director of the Company, Mr. Gerard Daignault ("Daignault"). In the settlement, Mr. Daignault
and the Company have agreed, in exchange for the issuance of 150 shares of preferred stock ("Series E Preferred Stock")
to Mr. Daignault, that all deferred compensation owing to Mr. Daignault and all obligations of the Company due to Mr. Daignault
would be terminated. The Series
E Preferred Stock issued to Mr. Daignault has a stated value of $150,000 and an annual dividend yield of 0%. The Company has the
option to redeem the preferred stock at any time for an amount equal to its stated value, in cash. The Company
estimated the fair value of the 150 shares of preferred stock on the date of the settlement to be $1. The gain
resulting from the settlement of the amounts due to Daignault was determined as follows:
Preferred stock
to be issued $ 1
Total consideration 1
Amount outstanding
under deferred compensation agreements (184,498 )
Gain on restructuring
of debt $ (184,497 ) The gain
on restructuring of debt of $184,497 was accounted for as contributed capital due to the related party nature of the transaction. C) On May 13,
2015, the Company entered into an agreement in order to satisfy outstanding liabilities of the Company due to Adirondack Partners,
LLC ("Adirondack"). In the settlement, Adirondack and the Company have agreed, in exchange for the issuance of 140 shares
of preferred stock ("Series E Preferred Stock") to Adirondack, that all consulting fees owing to Adirondack and all
obligations of the Company due to Adirondack would be terminated. The Series
E Preferred Stock issued to Adirondack has a stated value of $140,000 and an annual dividend yield of 0%. The Company has the
option to redeem the preferred stock at any time for an amount equal to its stated value, in cash. The Company
estimated the fair value of the 140 shares of preferred stock on the date of the settlement to be $1. The gain
resulting from the settlement of the amounts due to Adirondack was determined as follows:
Preferred stock
to be issued $ 1
Total consideration 1
Amount outstanding
under consulting agreements (198,205 )
Gain on restructuring
of debt $ (198,204 ) The gain
on restructuring of debt of $198,204 was accounted for as contributed capital due to the related party nature of the transaction. D) On May 13,
2015, the Company issued to Southridge II 242 shares of the Company's Series G convertible preferred stock as consideration for
(i) the surrender and retirement of certain convertible promissory notes held by Southridge II in the aggregate principal amount
of $222,078, and (ii) the Company granting Southridge II an investment right to purchase additional shares of series C convertible
preferred stock of the Company. The Series
G Preferred Stock issued to Southridge II has a stated value of $242,000 and an annual dividend yield of 8%, and is convertible
into 96,800,000 shares of common stock at the option of Southridge II. The Company
estimated the fair value of the 242 shares of preferred stock on the date of the settlement to be $145,200. The gain
resulting from the settlement of the amounts due to Southridge II was determined as follows:
Preferred stock
to be issued $ 145,200
Total consideration 145,200
Amount outstanding
under debt agreements (222,078 )
Interest accrued
on debt agreements (12,107 )
Gain on restructuring
of debt $ (88,985 ) The gain on restructuring of debt of $88,985 was accounted
for as contributed capital due to the related party nature of the transaction.</t>
  </si>
  <si>
    <t>Commitments and Contingencies</t>
  </si>
  <si>
    <t>Note 18 - Commitments and Contingencies</t>
  </si>
  <si>
    <t>Employment Agreements On May 13, 2015, Mr. Conrad Huss entered into a one year employment
services agreement to serve as the Company's President ("President"). The President will receive monthly fees of $10,000
per month payable in the form of cash or a promissory note. The Company shall reimburse the President for all normal, usual and
necessary expenses incurred by the President in furtherance of the business and affairs of the Company, including reasonable travel
and entertainment, upon timely receipt by the Company of appropriate vouchers or other proof of the President's expenditures and
otherwise in accordance with any expense reimbursement policy as may from time to time be adopted by the Company. In-addition,
the Company issued to 51 shares of Series F preferred stock as compensation per the terms of the employment agreement. The Company
valued the shares at the stated value, or $51, as the fair value was deemed to be de minimis. The Company recorded $51 on date
of issuance as compensation expense. Endorsement Agreement with Mike Tyson In March 2015, Bitcoin Brands Inc., with an address at 215 Dino
Drive, Ann Arbor, Michigan 48103 ("Bitcoin Brands") and Tyrannic, LLC, owned and operated by Michael G. Tyson ("Tyson")
with an address at W. 57 th On May 15, 2015, Bitcoin Brands Inc. and Bitcoin Direct LLC entered
into an Assignment Agreement to assign the License Agreement with Tyson to Bitcoin Direct LLC. As of June 30, 2015, no digital currency ATM machines that fall
under this agreement were in service. Consulting Agreement A) On January 15, 2015, the Company entered into a monthly consulting
agreement with Southridge II, a related party. The agreement requires Southridge II to provide general management and consulting
services and advisory services to the Company, including assistance in connection with the restructuring of its outstanding debt
and equity securities. Pursuant to the terms of the consulting agreement, Southridge II
will be compensated $20,000 per month. The fee may be paid in the form of a convertible promissory note, convertible into shares
of the common stock at Southridge II's options at a price equal to 50% of the low closing bid price for the 30 trading days immediately
prior to a conversion date. The convertible promissory note shall have a one year maturity, no registration rights and shall carry
an annual interest rate of 10%. The consulting agreement may be terminated by either party upon giving ninety days written notice.
The consulting agreement was terminated on April 30, 2015. The Company recorded $70,000 in consulting fees in the form of convertible
promissory notes issued to Southridge II during the year ended June 30, 2015 under this agreement. B) On May 1, 2015, the Company entered into a monthly consulting agreement
with Southridge II, a related party. The agreement requires Southridge II to provide general management and consulting services
and advisory services to the Company, including assistance in connection with the restructuring of its outstanding debt and equity
securities. Pursuant to the terms of the Consulting Agreement, Southridge II
will be compensated $1,000 per month. The fee may be paid in the form of a convertible promissory note, convertible into shares
of the common stock at Southridge II's options at a price equal to 50% of the low closing bid price for the 30 trading days immediately
prior to a conversion date. The convertible promissory note shall have a one year maturity, no registration rights and shall carry
an annual interest rate of 10%. The Consulting agreement may be terminated by either party upon giving ninety days written notice.
The Company recorded $2,000 in consulting fees in the form of convertible promissory notes issued to Southridge II during the year
ended June 30, 2015 under this agreement. C) On May 11, 2015, the Company entered into a six month consulting
agreement for capital market advisory services. Pursuant to the terms of the consulting agreement, the consultant
will be compensated $5,000 per month. In-addition the consultant will be issued 1,000,000 shares of the Company's common stock
due and earned on the date of the agreement. At the expiration of the term, the agreement shall automatically renew for six month
periods unless cancelled by the Company with thirty days prior notice. As of June 30, 2015 the shares had not been issued and the
Company accrued a liability of $2,800 for such stock issuance. The Company valued the shares using the quoted closing trading price
on the date of the agreement.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si>
  <si>
    <t>Income Tax Provision</t>
  </si>
  <si>
    <t>Note 19 - Income Tax Provision</t>
  </si>
  <si>
    <t>Deferred
Tax Assets At June
30, 2015, the Company had net operating loss ("NOL") carry-forwards for Federal income tax purposes of $14,014,525 that
may be offset against future taxable income through 2035.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Management believes that significant uncertainty
exists with respect to future realization of the deferred tax assets and has therefore established a full valuation allowance
as of June 30, 2015 and June 30, 2014. For the year ended June 30, 2015 and 2014 the change in deferred tax asset valuation allowance
was $317,815 and $2,044,100 respectively. Deferred
tax assets consist primarily of the tax effect of NOL carry-forwards. The Company has provided a full valuation allowance
on the deferred tax assets because of the uncertainty regarding its realization. Components
of deferred tax assets at June 30, 2015 and 2014 are as follows:
June 30, 2015 June 30, 2014
Net deferred tax
assets - non-current:
Expected
income tax benefit from NOL carry-forwards 4,764,939 4,447,124
Less
valuation allowance (4,764,939 ) (4,447,124
Deferred
tax assets, net of valuation allowance $ - $ - Income
Tax Provision in the Statements of Operations A reconciliation
of the federal statutory income tax rate and the effective income tax rate as a percentage of income before income taxes is as
follows:
For the Fiscal Year Ended June 30, 2015 For the Fiscal Year Ended June 30, 2014
Federal statutory
income tax rate 34.0 % 34.0 %
Change in valuation
allowance on net operating loss carry-forwards (34.0 ) (34.0 )
Effective income
tax rate 0.0 % 0.0 %</t>
  </si>
  <si>
    <t>Segment Information</t>
  </si>
  <si>
    <t>Note 20 - Segment Information</t>
  </si>
  <si>
    <t xml:space="preserve">The Company presently has two reportable business segments, that
being beef cattle production and digital currency.
Year ended June 30, 2015
Cattle Production Digital Currency ATM Consolidated
Revenue $ - $ 23,718 $ 23,718
Expenses (915,495 ) (3,190 ) (918,685 )
Other income (expense), net 1,908,393 - 1,908,393
Net income (loss) 992,898 20,528 1,013,426
Cash 2,464 83,223 85,687
Property and equipment, net - 41,970 41,970
Other assets 3,895 10,000 13,895 </t>
  </si>
  <si>
    <t>Subsequent Events</t>
  </si>
  <si>
    <t>Note 21 - Subsequent Events</t>
  </si>
  <si>
    <t>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s: Issuance of Common Stock From July 1, 2015 through November 10, 2015, the Company issued a
total of 9,559,271 shares of common stock upon the requests from note holders to convert principal plus accrued interest totaling
$3,935 into the Company's common stock based on the terms set forth in the loans. The conversion rates were from $0.00025 to $0.0008
per share. On August 6, 2015, the Company issued 500,000 shares of the Company's
common stock to a law firm for services as per the terms of a consulting agreement entered into on July 28, 2015. Issuance of Series G Preferred Stock On August 5, 2015, the Company issued to Southridge II, a related
party, 25 shares of the Company's Series G convertible preferred stock for cash consideration of $25,000. Issuance of Convertible Promissory Notes From July 1 2015 through November 10, 2015, the Company issued convertible
promissory notes to Southridge II, a related party, in the aggregate of $4,000 as payment of consulting fees as per the terms of
a consulting agreement entered into on May 1, 2015. On August 17, 2015 the Company issued a convertible promissory note
in the principal amount of $40,000 to Southridge II, a related party. The convertible note matures on February 28, 2016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For interest
that accrues pursuant to the terms of the note, the conversion price shall be at $0.001, regardless of the trading price. The Company
may prepay the note at 150% of the entire outstanding principal amount of the note plus any accrued but unpaid interest. On September 10, 2015 the Company issued a convertible promissory
note in the principal amount of $6,500 to Southridge II, a related party. The convertible note matures on February 28, 2016 with
the stated interest rate at 10%. The note is convertible into the Company's common stock at a 50% discount of the lowest closing
bid price during the 30 trading days prior to conversion. The conversion price is subject to anti-dilution protection and down
round provisions in the event that the Company issues additional equity securities at a price less than the conversion price. For
interest that accrues pursuant to the terms of the note, the conversion price shall be at $0.001, regardless of the trading price.
The Company may prepay the note at 150% of the entire outstanding principal amount of the note plus any accrued but unpaid interest. Consulting Agreement On July 28, 2015, the Company entered into an agreement with a law
firm with the following terms and conditions:
· Term  minimum period of 24 months;
· Compensation  $3,500 per month for SEC compliance services. In the event of a termination of the engagement of the law firm prior to the 24 month term, the Company shall immediately pay an amount equal to the total amount which would otherwise be due and payable to the law firm for the remainder of the term. Fees for additional services shall be billed monthly;
· Common Stock  500,000 shares of common stock of the Company.</t>
  </si>
  <si>
    <t>Summary of Significant Accounting Policies (Policies)</t>
  </si>
  <si>
    <t>Summary Of Significant Accounting Policies Policies</t>
  </si>
  <si>
    <t>Basis of Presentation</t>
  </si>
  <si>
    <t>The
consolidated financial statements and accompanying footnotes are prepared in accordance with U.S. GAAP and include the accounts
of the Company and its wholly owned subsidiaries. All material intercompany balances and transactions have been eliminated in
consolidation. Noncontrolling interest represents the equity investment in the Company's subsidiaries, plus the minority
investors' share of the net operating results and other components of equity relating to the noncontrolling interest. These
consolidated financial statements include the below subsidiaries: Brazil
Gold Corp. Also contained in the consolidated
financial statements is the financial information of the Company's 51% owned subsidiary, Bitcoin Direct LLC and its wholly owned
subsidiary United Vending Corp.</t>
  </si>
  <si>
    <t>Fiscal Year End</t>
  </si>
  <si>
    <t>The
Company elected June 30 th</t>
  </si>
  <si>
    <t>Reclassification</t>
  </si>
  <si>
    <t>Certain amounts in the prior
period financial statements have been reclassified to conform to the current period presentation. These reclassifications had
no effect on reported losses.</t>
  </si>
  <si>
    <t>Use of Estimates and Assumption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fair value of financial instruments; income tax rate, income tax provision,
deferred tax assets and the valuation allowance of deferred tax assets, estimates and assumptions used in valuation of derivative
liability and equity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Digital Currencies Translations and Re-measurements</t>
  </si>
  <si>
    <t>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The
Company obtains the equivalency rate of bitcoins to USD from Bitfinex. The equivalency rate obtained from Bitfinex represents
a generally well recognized quoted price in an active market for bitcoins, which market and related database are accessible to
the Company on an ongoing basis. The Bitcoin Price Index was $245.60
as of June 30, 2015.</t>
  </si>
  <si>
    <t>Fair Value of Financial Instruments</t>
  </si>
  <si>
    <t>ASC
820 "Fair Value Measurements and Disclosures" defines fair value, establishes a framework for measuring fair value and
requires enhanced disclosures about fair value measurements. As defined in ASC 820, fair value is the price that would be received
to sell an asset or paid to transfer a liability in an orderly transaction between market participants at the measurement date.
The Standard clarifies that the exchange price is the price in an orderly transaction between market participants to sell an asset
or transfer a liability at the measurement date and emphasizes that fair value is a market-based measurement and not an entity-specific
measurement. ASC
820 establishes the following hierarchy used in fair value measurements and expands the required disclosures of assets and liabilities
measured at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payable, accrued expenses and advances
payable approximate their fair values because of the short maturity of these instruments. The
Company's Level 3 financial liabilities consist of the derivative liability of the Company's secured convertible promissory notes
issued to institutional investors, and the derivative warrants issued in connection with these convertible promissory notes. There
is no current market for these securities such that the determination of fair value requires significant judgment or estimation.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air
Value of Financial Assets and Liabilities Measured on a Recurring Basis Level
1 Financial Assets  Digital Currencies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digital currency. Level
3 Financial Liabilities - Derivative Conversion Feature and Warrant Liabilities The
Company uses Level 3 of the fair value hierarchy to measure the fair value of the derivative liabilities and revalues its derivative
conversion feature liability and warrant liability at every reporting period and recognizes gains or losses in the consolidated
statements of operations that are attributable to the change in the fair value of the derivative liability. Carrying
Value, Recoverability and Impairment of Long-Lived Assets The
Company has adopted paragraph 360-10-35-17 of the FASB Accounting Standards Codification for its long-lived assets. The Company's
long-lived assets, which include property and equipment, are reviewed for impairment whenever events or changes in circumstances
indicate that the carrying amount of an asset may not be recoverable. At the balance sheet date, the Company has an immaterial
amount of these assets.</t>
  </si>
  <si>
    <t>Cash Equivalents</t>
  </si>
  <si>
    <t>The
Company considers all highly liquid investments with a maturity of three months or less when purchased to be cash equivalents.</t>
  </si>
  <si>
    <t>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three (3) to five (5) years.
Upon sale or retirement of furniture and equipment, the related cost and accumulated depreciation are removed from the accounts
and any gain or loss is reflected in statements of operations.</t>
  </si>
  <si>
    <t>Intangibles</t>
  </si>
  <si>
    <t>Intangibles are comprised of
licensing agreements. In accordance with ASC 350, intangible assets with indefinite lives are not amortized but instead are measured
for impairment at least annually (June 1 for us), or when events indicate that an impairment exists. The Company calculates impairment
as the excess of the carrying value of its indefinite-lived assets over their estimated fair value. If the carrying value exceeds
the estimate of fair value a write-down is recorded. The Company amortizes it's intangibles with finite useful lives over their
respective useful lives.</t>
  </si>
  <si>
    <t>Derivative Liability</t>
  </si>
  <si>
    <t>The
Company evaluates its convertible debt, warrants or other contracts to determine if those contracts or embedded components of
those contracts qualify as derivatives to be separately accounted for in accordance with Paragraph 810-10-05-4 of the Codification
and Paragraph 815-40-25 of the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During
the year ended June 30, 2015, the Company changed its valuation technique when valuing the bifurcated conversion option and associated
warrants utilizing a Black-Scholes Model. The Black-Scholes Model is used to estimate the fair value of the warrants and conversion
option.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instrument granted. The Black-Scholes Model incorporates transaction
details such as the Company's stock price, conversion price, volatility, contractual terms, maturity, and risk free rate. Prior
to the change in valuation technique the Company utilized a Binomial Lattice Model that values the liability of the derivatives
based on a probability weighted discounted cash flow model. The fair value of conversion options that are convertible at a variable
conversion price are required to be valued using a Binomial Lattice Model. The Binomial Lattice Model incorporates transaction
details such as the Company's stock price, contractual terms, maturity, risk free rates, as well as assumptions about future financings,
volatility, and holder behavior as of the date of issuance and each balance sheet date. The Company determined the fair value
of the Binomial Lattice Model and the Black-Scholes Valuation Model to be materially the same. The change in valuation technique
is accounted for as a change in accounting estimate, with the change impacting the current and future periods, if applicable.</t>
  </si>
  <si>
    <t>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igital
currency ATM operating revenues. Digital
currency ATM operating revenues primarily include the following:
· Surcharge
revenues, which are recognized daily as the underlying transactions are processed.</t>
  </si>
  <si>
    <t>On April 7, 2014, the Company issued Series B Preferred stock and
Series C Preferred Stock (See our Form 8-K filing of April 11, 2014) which pursuant to Generally Accepted Accounting Principles
had to be valued at its fair market value of the consideration received. The consideration received was the business underlying
the entire Conexus Cattle acquisition. The Company utilized a discounted cash flow valuation methodology based on the best estimates
available at the time. The difference between the par value of the preferred stock and the fair value of the consideration received
was recorded as Additional Paid-In Capital. The entire amount was expensed as "Expenses Associated with the Acquisition of
Conexus Cattle." It is a non-cash item and is a reconciling item on the Statements of Cash Flows.</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 i.e., expected term = ((vesting term + original
contractual term) / 2) ,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
s current dividend yield as the best estimate of projected dividend yield for periods within the expected contractual life
of the option and similar instruments.
· Risk-free rate(s). An entity that uses
a method that employs different risk-free rates shall disclose the range of risk-free rates used. The risk-free interest rate
is based on the U.S. Treasury yield curve in effect at the time of grant for periods within the contractual life of the option
and similar instruments. 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option or warrant award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 ' s current dividend yield as the best estimate of projected dividend yield for periods within the expected contractual life of the option and similar instruments.
· Risk-free rate(s). An entity that uses a method that employs different risk-free rates shall disclose the range of risk-free rates used. The risk-free interest rate is based on the U.S. Treasury yield curve in effect at the time of grant for periods within the contractual life of the option and similar instruments. Pursuant to Paragraphs 505-50-25-8,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Interest costs related to unrecognized tax benefits are required
to be calculated (if applicable) and would be classified as "Interest expense, net" in the statements of operation. Penalties
would be recognized as a component of "General and administrative expenses." No interest or penalties were recorded during the years ended June
30, 2015 and June 30, 2014.</t>
  </si>
  <si>
    <t>Uncertain Tax Positions</t>
  </si>
  <si>
    <t>The Company did not take any
uncertain tax positions and had no adjustments to unrecognized income tax liabilities or benefits pursuant to the provisions of
Section 740-10-25 for the fiscal year ended June 30, 2015 or 2014.</t>
  </si>
  <si>
    <t>Tax Returns Remaining Subject To Irs Audits</t>
  </si>
  <si>
    <t>It is not practicable to determine
amounts of interest and/or penalties related to income tax matters that will be due as of June 30, 2015 as a result of non-filing
of federal and state income tax returns and examination that may be conducted by federal and state tax authorities in the future.
Accordingly, the Company had no accrual for interest or penalties on the Company's balance sheet at June 30, 2015, and has not
recognized interest and/or penalties in the accompanying statement of operations for the year ended June 30, 2015. However, management
believes that the Company will not have a significant impact on its financial position and results of its operations and cash
flows as a result of this uncertainty.</t>
  </si>
  <si>
    <t>Basic and Diluted Earnings per Share</t>
  </si>
  <si>
    <t>Basic earnings
(loss) per share is computed by dividing net income (loss) available to common shareholders by the weighted-average number of
common shares outstanding during the period. The weighted-average number of common shares outstanding does not include any potentially
dilutive securities. Diluted
earnings (loss) per share gives the effect of all potentially dilutive securities on earnings per share. Our outstanding convertible
preferred stock, convertible notes, and warrants are potentially dilutive securities. The difference between basic and diluted
weighted-average shares outstanding is the dilutive effect of our convertible notes and convertible preferred stock. The following
table represents a reconciliation of the basic and diluted earnings (loss) per share, or EPS, computations contained in our condensed
consolidated financial statements:
Year
ended June 30, 2015 Year
Ended June 30, 2014
Net
Income (loss) Weighted-Average
Shares Earnings Per Share Net
Income (loss) Weighted-Average
Shares Earnings Per Share
Basic EPS $ 716,412 4,717,173 $ 0.15 $ (14,938,195 ) 70,476 $ (211.96 )
Effect of
dilutive securities:
Convertible preferred
stock 286,955 5,511,161,531 (0.14982 )   
Convertible notes (440,828 ) 1,576,121,530 (0.000101 )   
Diluted EPS $ 562,539 7,092,000,234 $ 0.000079 $ (14,938,195 ) 70,476 $ (211.96 ) The weighted-average
diluted common shares outstanding for the year ended June 30, 2015 and 2014 excludes the effect of the following potentially dilutive
securities because their effect would be anti-dilutive.
June
30,
2015 2014
Warrants 1,153 1,153
Convertible promissory
notes  4,222,851
Convertible preferred
stock  
Total 1,153 4,224,004 During the year ended June 30, 2015 the Company completed
a 1 for 1,000 reverse stock split. The formula in the certificates of designations of the Series B Preferred and Series C Preferred
erroneously increases the conversion shares upon a reverse stock split. The Company intends to amend, in the near future, the
certificate of designations of the Series B Preferred and Series C Preferred to correct the error. If the Company were not to
correct the error in the Series B Preferred &amp; Series C Preferred reverse stock split conversion ratio, an additional 361,530,920,469
common shares would be issuable upon conversion of which is not presented in the above earnings per share calculations.</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The Company follows Topic 280
of the FASB Accounting Standards Codification for segment reporting. Pursuant to Paragraph 280-10-50-1 an operating segment is
a component of a public entity that has all of the following characteristics: a. It engages in business activities from which
it may earn revenues and incur expenses (including revenues and expenses relating to transactions with other components of the
same public entity). b. Its operating results are regularly reviewed by the public entity's chief operating decision maker
to make decisions about resources to be allocated to the segment and assess its performance. c. Its discrete financial information
is available. In accordance with Paragraph 280-10-50-5 the term chief operating decision maker identifies a function, not necessarily
a manager with a specific title. That function is to allocate resources to and assess the performance of the segments of a public
entity. Often the chief operating decision maker of a public entity is its chief executive officer or chief operating officer,
but it may be a group consisting of, for example, the public entity's president, executive vice presidents, and others. Pursuant
to Paragraph 280-10-50-4 not every part of a public entity is necessarily an operating segment or part of an operating segment,
such as, a corporate headquarters or certain functional departments may not earn revenues or may earn revenues that are only incidental
to the activities of the public entity and would not be operating segments. In accordance with Paragraph 280-10-50-22, a public
entity shall report a measure of profit or loss and total assets for each reportable segment.</t>
  </si>
  <si>
    <t>The Company follows the guidance
in Section 855-10-50 of the FASB Accounting Standards Codification for the disclosure of subsequent events. The Company will evaluate
subsequent events through the date when the consolidated financial statements were issued. Pursuant to ASU 2010-09 of the
FASB Accounting Standards Codification, the Company as an SEC filer considers its consolidated financial statements issued when
they are widely distributed to users, such as through filing them on EDGAR.</t>
  </si>
  <si>
    <t>Recently Issued Accounting Pronouncements</t>
  </si>
  <si>
    <t>ASU
2015-03In April 2015, the FASB issued ASU No. 2015-03, InterestImputation of Interest (Subtopic 835-30): Simplifying
the Presentation of Debt Issuance Costs,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The guidance
in ASU No. 2015-03 is effective for financial statements issued for fiscal years beginning after December 15, 2015, and interim
periods within those fiscal years. Early adoption is permitted for financial statements that have not been previously issued.
The adoption of this standard is not expected to have a material impact on the Company's balance sheets on a gross basis and will
have no impact on net assets. ASU
2015-02In February 2015, the FASB issued ASU No. 2015-02, Consolidation (Topic 810): Amendments to the Consolidation Analysis,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is currently evaluating the impact of the standard on the Company's results of operations,
cash flows and financial position. ASU
2014-16In November 2014, the FASB issued ASU No. 2014-16, Derivatives and Hedging (Topic 815): Determining Whether the
Host Contract in a Hybrid Financial Instrument Issued in the Form of a Share Is More Akin to Debt or to Equity,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Company is currently evaluating
the impact of the standard on the Company's results of operations, cash flows and financial position. ASU
2014-09In May 2014, the FASB issued ASU No. 2014-09, Revenue from Contracts with Customers (Topic 606),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The guidance of ASU No. 2014-09 is effective for annual reporting periods beginning after December 15, 2016, including
interim periods therein. Early adoption is not permitted. The Company is currently evaluating the impact of the standard on the
Company's results of operations, cash flows and financial position. Management does not believe that
any other recently issued, but not yet effective accounting pronouncements, if adopted, would have a material effect on the accompanying
consolidated financial statements.</t>
  </si>
  <si>
    <t>Organization and Operations (Tables)</t>
  </si>
  <si>
    <t>Organization And Operations Tables</t>
  </si>
  <si>
    <t>Summary for assets transferred in connection with the acquisition</t>
  </si>
  <si>
    <t xml:space="preserve">The following table presents the historical information summary
for assets transferred in connection with the acquisition:
Property, plant and equipment $ 15,000
Other assets 10,000
Total Assets $ 25,000 </t>
  </si>
  <si>
    <t>Summary for non-controlling interest in Bitcoin</t>
  </si>
  <si>
    <t>Summary of Significant Accounting Policies (Tables)</t>
  </si>
  <si>
    <t>Summary Of Significant Accounting Policies Tables</t>
  </si>
  <si>
    <t>Schedule of reconciliation of the basic and diluted earnings (loss) per share</t>
  </si>
  <si>
    <t>The following table represents a reconciliation of the basic and
diluted earnings (loss) per share, or EPS, computations contained in our condensed consolidated financial statements:
Year ended June 30, 2015 Year Ended June 30, 2014
Net Income (loss) Weighted-Average Shares Earnings Per Share Net Income (loss) Weighted-Average Shares Earnings Per Share
Basic EPS $ 716,412 4,717,173 $ 0.15 $ (14,938,195 ) 70,476 $ (211.96 )
Effect of dilutive securities:
Convertible preferred stock 286,955 5,511,161,531 (0.14982 )   
Convertible notes (440,828 ) 1,576,121,530 (0.000101 )   
Diluted EPS $ 562,539 7,092,000,234 $ 0.000079 $ (14,938,195 ) 70,476 $ (211.96 )</t>
  </si>
  <si>
    <t>Schedule of Antidilutive Securities Excluded from Computation of Earnings Per Share</t>
  </si>
  <si>
    <t xml:space="preserve">The weighted-average diluted common shares outstanding for the year
ended June 30, 2015 and 2014 excludes the effect of the following potentially dilutive securities because their effect would be
anti-dilutive.
June 30,
2015 2014
Warrants 1,153 1,153
Convertible promissory notes  4,222,851
Convertible preferred stock  
Total 1,153 4,224,004 </t>
  </si>
  <si>
    <t>Property and Equipment (Tables)</t>
  </si>
  <si>
    <t>Property And Equipment Tables</t>
  </si>
  <si>
    <t>Property, Plant and Equipment</t>
  </si>
  <si>
    <t xml:space="preserve">Property and equipment, stated at cost, less accumulated depreciation
consisted of the following:
Estimated Useful Life (Years)
June 30, 2015
June 30, 2014
Computer equipment 3 $ - $ 1,042
Furniture and fixture 5 - 482
Digital currency ATM machines 4-5 42,595 -
42,595 1,524
Less accumulated depreciation (625 ) (1,524 )
$ 41,970 $ - </t>
  </si>
  <si>
    <t>Liabilities Purchase Agreement and Accounts Payable (Tables)</t>
  </si>
  <si>
    <t>Liabilities Purchase Agreement And Accounts Payable Tables</t>
  </si>
  <si>
    <t>Schedule of Settlement Shares Issued</t>
  </si>
  <si>
    <t xml:space="preserve">As of the Balance sheet date, we have issued the following Settlement
Shares to ASC Recap:
Date Number of Shares
May 19 14,322,000
May 28 19,611,000
June 5 26,237,000
June 12 34,987,000
June 20 44,371,000
Total 139,528,000 </t>
  </si>
  <si>
    <t>Fair Value Measurements (Tables)</t>
  </si>
  <si>
    <t>Fair Value Measurements Tables</t>
  </si>
  <si>
    <t>Schedule of Fair Value, by Balance Sheet Grouping</t>
  </si>
  <si>
    <t xml:space="preserve">Financial assets and liabilities measured at fair value on a recurring
basis are summarized below and disclosed on the balance sheets as of June 30, 2015 were as follows:
Carrying Fair Value Measurement Using
Value Level 1 Level 2 Level 3 Total
Digital currencies $ 3,895 $ 3,895 $ - $ - $ 3,895
Total digital currencies $ 3,895 $ 3,895 $ - $ - $ 3,895
Carrying Fair Value Measurement Using
Value Level 1 Level 2 Level 3 Total
Derivative liabilities on conversion feature $ 559,900 $ - $ - $ 559,900 $ 559,900
Total derivative liabilities $ 559,900 $ - $ - $ 559,900 $ 559,900 Financial assets and liabilities measured at fair value on a recurring
basis are summarized below and disclosed on the balance sheets as of June 30, 2014 were as follows:
Carrying Fair Value Measurement Using
Value Level 1 Level 2 Level 3 Total
Derivative liabilities on conversion feature $ 1,662,416 $ - $ - $ 1,662,416 $ 1,662,416
Total derivative liabilities $ 1,662,416 $ - $ - $ 1,662,416 $ 1,662,416 </t>
  </si>
  <si>
    <t>Schedule of Fair Value, Assets Measured on Recurring Basis, Unobservable Input Reconciliation</t>
  </si>
  <si>
    <t xml:space="preserve">The table below provides a summary of the changes in fair value,
including net transfers in and/or out, of all financial assets and liabilities measured at fair value on a recurring basis using
significant unobservable inputs (Level 3) during the fiscal years ended June 30, 2015 and 2014:
Fair Value Measurement Using Level 3 Inputs
Derivative liability Total
Balance, June 30, 2013 $ 565,007 $ 565,007
Purchases, issuances and settlements 356,780 356,780
Change in Fair market value of derivative liability 957,057 957,057
Derivative liability eliminated on conversions (216,428 ) (216,428 )
Balance, June 30, 2014 1,662,416 1,662,416
Purchases, issuances and settlements 81,724 81,724
Change in Fair market value of derivative liability (946,140 ) (946,140 )
Derivative liability eliminated on conversions (238,100 ) (238,100 )
Transfers in and/or out of Level 3 - -
Balance, June 30, 2015 $ 559,900 $ 559,900 </t>
  </si>
  <si>
    <t>Convertible Debentures-net (Tables)</t>
  </si>
  <si>
    <t>Convertible Debentures-net Tables</t>
  </si>
  <si>
    <t>Schedule of Convertible Debt</t>
  </si>
  <si>
    <t xml:space="preserve">The following
summarizes the outstanding convertible debentures of the Company as of June 30, 2015 and 2014:
Balance
at June
30, 2015 Balance
at June
30, 2014
Note issued July
23, 2012 with interest at 8% per annum. Principal and interest are past due. $ 53,790 $ 53,790
Note issued August
1, 2012 with interest at 8% per annum. Principal and interest are past due. - related party  Southridge II 5,000 5,000
Note issued August
21, 2012 with interest at 8% per annum. Principal and interest are past due. - related party  Southridge II 2,110 2,110
Note issued September
26, 2012 with interest at 8% per annum. Principal and interest are past due. 6,000 6,000
Note issued October
18, 2012 with interest at 8% per annum. Principal and interest are past due. - related party  Southridge II - 20,000
Note issued November
1, 2012 with interest at 8% per annum. Principal and interest are past due. - related party  Southridge II - 20,000
Note issued November
8, 2012 with interest at 8% per annum. Principal and interest are past due. - related party  Southridge II 16,488 20,000
Note issued December
1, 2012 with interest at 8% per annum. Principal and interest are past due. - related party  Southridge II - 20,000
Note issued January
1, 2013 with no interest. Principal is currently past due. 20,000 20,000
Note issued January
25, 2013 with no interest. Principal is currently past due. - related party  Southridge II 5,000 5,000
Note issued February
1, 2013 with no interest. Principal is past due. 6,500 6,500
Note issued February
20, 2013 with no interest. Principal is past due. - related party  Southridge II 535 535
Note issued February
20, 2013 with no interest. Principal is past due. - related party  Southridge II 7,464 7,464
Note issued May
1, 2013 with no interest. Principal is past due. 10,024 10,024
Note issued June
1, 2013 with no interest. Principal is past due. - related party  Southridge II 8,775 6,863
Note issued June
13, 2013 with no interest. Principal is past due. - 1,912
Note issued July
1, 2013 with no interest. Principal is past due. - -
Note issued July
2, 2013 with no interest. Principal is past due. - -
Note issued July
24, 2013 with no interest. Principal is past due. 18,265 18,565
Note issued August
1, 2013 with no interest. Principal is past due. 20,000 20,000
Note issued August
15, 2013 with no interest. Principal is past due. 20,000 20,000
Note issued September
1, 2013 with no interest. Principal is past due. 20,000 20,000
Note issued September
17, 2013 with 10% interest. Principal and interest are past due. 25,000 25,000
Note issued October
1, 2013 with no interest. Principal is past due. 9,493 9,493
Note issued October
16, 2013 with 10% interest. Principal and interest are past due. 36,655 36,655
Note issued October
23, 2013 with 10% interest. Principal and interest are past due. 36,948 41,488
Note issued November
1, 2013 with no interest. Principal is past due. 3,512 3,512
Note issued November
5, 2013 with 10% interest. Principal and interest are past due. 3,000 3,000
Note issued December
1, 2013 with no interest. Principal is past due. 20,000 20,000
Note issued December
6, 2013 with 8% interest. Principal and interest are past due. 2,462 5,000
Note issued December
19, 2013 with no interest. Principal is past due. - related party  Company President 7,500 7,500
Note issued January
1, 2014 with no interest. Principal is past due. - related party  Southridge II - 20,000
Note issued February
1, 2014 with no interest. Principal is past due. - related party  Southridge II - 20,000
Note issued February
12, 2014 with 10% interest. Principal is past due. - related party  Company President 45,000 40,000
Note issued March
1, 2014 with no interest. Principal is past due. - related party  Southridge II - 20,000
Note issued March
14, 2014 with no interest. Principal is past due. - related party  Company President 25,000 25,000
Note issued May
5, 2014 with 10% interest. Principal and interest are past due. 14,755 15,000
Note issued May
13, 2014 with 10% interest. Principal and interest are past due. - related party  Southridge II - 22,500
Note issued May
25, 2014 with 8% interest. Principal and interest are past due. 31,940 35,000
Note issued June
16, 2014 with 10% interest. Principal and interest are past due. - related party  Southridge II 25,000 25,000
Note issued January
2, 2015 with 10% interest. Principal and interest are past due. - related party  Company President 7,500 -
Note issued January
2, 2015 with 10% interest. Principal is payable on September 30, 2015. - -
Note issued January
2, 2015 with 10% interest. Principal and interest are past due. - related party  Company President 2,500 -
Note issued January
15, 2015 with 10% interest. Principal is payable on July 31, 2015. - -
Note issued February
1, 2015 with 10% interest. Principal is payable on August 31, 2015. - -
Note issued March
1, 2015 with 10% interest. Principal is payable on September 30, 2015. - -
Note issued April
1, 2015 with 10% interest. Principal is payable on October 30, 2015. - -
Note issued April
24, 2015 with 10% interest. Principal is payable on October 31, 2015. - related party  Southridge II 5,500 -
Note issued May
1, 2015 with 10% interest. Principal is payable on November 30, 2017. - related party  Southridge II 1,000 -
Note issued May
6, 2015 with 10% interest. Principal is payable on November 30, 2015. - -
Note issued May
13, 2015 with 10% interest. Principal is payable on December 31, 2017. - related party  Company President 25,500 -
Note issued June
1, 2015 with 10% interest. Principal is payable on December 31, 2015. - related party  Southridge II 1,000 -
Total
debt at June 30, 2015 549,216 657,911
Add:
Accretion of Original Issue Discount - 16,323
Less unamortized
discount (18,635 ) (151,609 )
Convertible debentures-net 530,581 522,625
Current portion
convertible debentures-net 518,573 522,625
Long-term portion
convertible debentures-net 12,008 -
530,581 522,625 </t>
  </si>
  <si>
    <t>Stockholders' Deficit (Tables)</t>
  </si>
  <si>
    <t>Stockholders Deficit Tables</t>
  </si>
  <si>
    <t>Schedule of Share-based Payment Award, Stock Options, Valuation Assumptions</t>
  </si>
  <si>
    <t>The Company estimated the fair value of option granted, estimated
on the date of grant, using the Black-Scholes option-pricing model with the following weighted-average assumptions:
January 7, 2010
Expected life (year) 2.00
Expected volatility (*) 110.00 %
Risk-free rate(s) 0.5 %
Expected dividends 0.00 % The Company estimated the fair value of option granted, estimated
on the date of grant using the Black-Scholes option-pricing model with the following weighted-average assumptions:
July 1, 2010
Expected life (year) 1.99
Expected volatility (*) 110.00 %
Risk-free rate(s) 0.5 %
Expected dividends 0.00 %</t>
  </si>
  <si>
    <t>Schedule of Share-based Compensation, Stock Options, Activity</t>
  </si>
  <si>
    <t xml:space="preserve">The table below summarizes the Company's stock option activities:
Number of Option Shares
Exercise Price Range Per Share
Weighted Average Exercise Price
Fair Value at Date of Grant
Aggregate Intrinsic Value
Balance, June 30, 2013 - $ - $ - $ - $ -
Granted - - - - -
Exercised - - - - -
Expired - - - - -
Balance, June 30, 2014 - - - - -
Granted - - - - -
Exercised - - - - -
Expired - - - - -
Balance, June 30, 2015 - $ - $ - $ - $ - </t>
  </si>
  <si>
    <t>Debt Restructure (Tables)</t>
  </si>
  <si>
    <t>Due to Price [Member]</t>
  </si>
  <si>
    <t>Schedule of gain resulting from the settlement of the amounts</t>
  </si>
  <si>
    <t>The gain resulting from the settlement of the amounts due to Price
was determined as follows:
Preferred stock to be issued $ 1
Total consideration 1
Amount outstanding under deferred compensation agreements (179,233 )
Gain on restructuring of debt $ (179,232 )</t>
  </si>
  <si>
    <t>Due to Daignault [Member]</t>
  </si>
  <si>
    <t>The gain resulting from the settlement of the amounts due to Daignault
was determined as follows:
Preferred stock to be issued $ 1
Total consideration 1
Amount outstanding under deferred compensation agreements (184,498 )
Gain on restructuring of debt $ (184,497 )</t>
  </si>
  <si>
    <t>Due to Adirondack [Member]</t>
  </si>
  <si>
    <t>The gain resulting from the settlement of the amounts due to Adirondack
was determined as follows:
Preferred stock to be issued $ 1
Total consideration 1
Amount outstanding under consulting agreements (198,205 )
Gain on restructuring of debt $ (198,204 )</t>
  </si>
  <si>
    <t>Due to Southridge II [Member]</t>
  </si>
  <si>
    <t xml:space="preserve">The gain resulting from the settlement of the amounts due to Southridge
II was determined as follows:
Preferred stock to be issued $ 145,200
Total consideration 145,200
Amount outstanding under debt agreements (222,078 )
Interest accrued on debt agreements (12,107 )
Gain on restructuring of debt $ (88,985 ) </t>
  </si>
  <si>
    <t>Income Tax Provision (Tables)</t>
  </si>
  <si>
    <t>Income Tax Provision Tables</t>
  </si>
  <si>
    <t>Schedule of Components of deferred tax assets</t>
  </si>
  <si>
    <t xml:space="preserve">Components of deferred tax assets at June 30, 2015 and 2014 are
as follows:
June 30, 2015
June 30, 2014
Net deferred tax assets - non-current:
Expected income tax benefit from NOL carry-forwards 4,764,939 4,447,124
Less valuation allowance (4,764,939 ) (4,447,124
Deferred tax assets, net of valuation allowance $ - $ - </t>
  </si>
  <si>
    <t>Schedule of Effective Income Tax Rate Reconciliation</t>
  </si>
  <si>
    <t>A reconciliation of the federal statutory income tax rate and the
effective income tax rate as a percentage of income before income taxes is as follows:
For the Fiscal Year Ended June 30,
For the Fiscal Year Ended June 30, 2014
Federal statutory income tax rate 34.0 % 34.0 %
Change in valuation allowance on net operating loss carry-forwards (34.0 ) (34.0 )
Effective income tax rate 0.0 % 0.0 %</t>
  </si>
  <si>
    <t>Segment Information (Tables)</t>
  </si>
  <si>
    <t>Segment Information Tables</t>
  </si>
  <si>
    <t>Schedule of reportable business segments</t>
  </si>
  <si>
    <t>Organization and Operations (Details)</t>
  </si>
  <si>
    <t>Jun. 30, 2015USD ($)</t>
  </si>
  <si>
    <t>Organization And Operations Details</t>
  </si>
  <si>
    <t>Property, plant and equipment</t>
  </si>
  <si>
    <t>Other assets</t>
  </si>
  <si>
    <t>Organization and Operations (Details 1)</t>
  </si>
  <si>
    <t>Organization And Operations Details 1</t>
  </si>
  <si>
    <t>Non-controlling interest at June 30, 2014</t>
  </si>
  <si>
    <t>Contributions from non-controlling interest for Bitcoin</t>
  </si>
  <si>
    <t>Non-controlling share of net income</t>
  </si>
  <si>
    <t>Non-controlling interest at June 30, 2015</t>
  </si>
  <si>
    <t>Organization and Operations (Details Narrative)</t>
  </si>
  <si>
    <t>Organization And Operations Details Narrative</t>
  </si>
  <si>
    <t>Entity Incorporation, Date of Incorporation</t>
  </si>
  <si>
    <t>Jun. 17,
		2004</t>
  </si>
  <si>
    <t>Entity Incorporation, State Country Name</t>
  </si>
  <si>
    <t>State of Nevada</t>
  </si>
  <si>
    <t>Summary of Significant Accounting Policies (Details) - USD ($)</t>
  </si>
  <si>
    <t>Net Income (loss)</t>
  </si>
  <si>
    <t>Basic EPS</t>
  </si>
  <si>
    <t>Effect of dilutive securities:</t>
  </si>
  <si>
    <t>Convertible preferred stock</t>
  </si>
  <si>
    <t>Convertible notes</t>
  </si>
  <si>
    <t>Diluted EPS</t>
  </si>
  <si>
    <t>Weighted-Average Shares</t>
  </si>
  <si>
    <t>Earnings Per Share</t>
  </si>
  <si>
    <t>Summary of Significant Accounting Policies (Details 1) - shares</t>
  </si>
  <si>
    <t>Total potentially outstanding dilutive common shares</t>
  </si>
  <si>
    <t>Convertible promissory notes [Member]</t>
  </si>
  <si>
    <t>Convertible preferred stock [Member]</t>
  </si>
  <si>
    <t>Warrant [Member]</t>
  </si>
  <si>
    <t>Summary of Significant Accounting Policies (Details Narrative) - USD ($)</t>
  </si>
  <si>
    <t>Bitcoin Price Index</t>
  </si>
  <si>
    <t>Reverse stock split</t>
  </si>
  <si>
    <t xml:space="preserve">1 for 1,000 </t>
  </si>
  <si>
    <t>Interest or penalties</t>
  </si>
  <si>
    <t>Minimum [Member]</t>
  </si>
  <si>
    <t>Property, Plant and Equipment, Estimated Useful Lives</t>
  </si>
  <si>
    <t>3 Years</t>
  </si>
  <si>
    <t>Maximum [Member]</t>
  </si>
  <si>
    <t>5 Years</t>
  </si>
  <si>
    <t>Notes Receivable (Details Narrative) - USD ($)</t>
  </si>
  <si>
    <t>Notes Receivable Details Narrative</t>
  </si>
  <si>
    <t>Notes receivable</t>
  </si>
  <si>
    <t>Investment in Unconsolidated subsidiary- at cost (Details Narrative) - USD ($)</t>
  </si>
  <si>
    <t>Investment In Unconsolidated Subsidiary- At Cost Details Narrative</t>
  </si>
  <si>
    <t>Property and Equipment (Details) - USD ($)</t>
  </si>
  <si>
    <t>Property, Plant and Equipment, Gross</t>
  </si>
  <si>
    <t>Less accumulated depreciation</t>
  </si>
  <si>
    <t>Property, Plant and Equipment, Net</t>
  </si>
  <si>
    <t>Computer Equipment [Member]</t>
  </si>
  <si>
    <t>Property, Plant and Equipment, Useful Life</t>
  </si>
  <si>
    <t>3 years</t>
  </si>
  <si>
    <t>Furniture and Fixtures [Member]</t>
  </si>
  <si>
    <t>5 years</t>
  </si>
  <si>
    <t>Digital currency ATM machines [Member]</t>
  </si>
  <si>
    <t>Digital currency ATM machines [Member] | Minimum [Member]</t>
  </si>
  <si>
    <t>4 years</t>
  </si>
  <si>
    <t>Digital currency ATM machines [Member] | Maximum [Member]</t>
  </si>
  <si>
    <t>Property and Equipment (Details Narrative) - USD ($)</t>
  </si>
  <si>
    <t>Property And Equipment Details Narrative</t>
  </si>
  <si>
    <t>Property and Equipment Depreciated</t>
  </si>
  <si>
    <t>Property Plant and Equipment Salvage Value</t>
  </si>
  <si>
    <t>Depreciation</t>
  </si>
  <si>
    <t>Liabilities Purchase Agreement and Accounts Payable (Details)</t>
  </si>
  <si>
    <t>Jun. 30, 2015shares</t>
  </si>
  <si>
    <t>Settlement Shares Issued</t>
  </si>
  <si>
    <t>May 19 [Member]</t>
  </si>
  <si>
    <t>Purchase agreement settlement date</t>
  </si>
  <si>
    <t>--05-19</t>
  </si>
  <si>
    <t>May 28 [Member]</t>
  </si>
  <si>
    <t>--05-28</t>
  </si>
  <si>
    <t>June 5 [Member]</t>
  </si>
  <si>
    <t>--06-05</t>
  </si>
  <si>
    <t>June 12 [Member]</t>
  </si>
  <si>
    <t>--06-12</t>
  </si>
  <si>
    <t>June 20 [Member]</t>
  </si>
  <si>
    <t>--06-20</t>
  </si>
  <si>
    <t>Advances Payable (Details Narrative) - USD ($)</t>
  </si>
  <si>
    <t>Advances Payable Details Narrative</t>
  </si>
  <si>
    <t>Fair Value Measurements (Details) - USD ($)</t>
  </si>
  <si>
    <t>Derivative liabilities on conversion feature</t>
  </si>
  <si>
    <t>Fair Value, Measurements, Recurring [Member]</t>
  </si>
  <si>
    <t>Total digital currencies</t>
  </si>
  <si>
    <t>Total derivative liabilities</t>
  </si>
  <si>
    <t>Fair Value, Measurements, Recurring [Member] | Convertible Deb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1) - USD ($)</t>
  </si>
  <si>
    <t>Beginning Balance</t>
  </si>
  <si>
    <t>Derivative liability on new issuances</t>
  </si>
  <si>
    <t>Change in Fair market value of derivative liability</t>
  </si>
  <si>
    <t>Derivative liability eliminated on conversions</t>
  </si>
  <si>
    <t>Transfers in and/or out of Level 3</t>
  </si>
  <si>
    <t>Ending Balance</t>
  </si>
  <si>
    <t>Derivative [Member]</t>
  </si>
  <si>
    <t>Notes Payable - former employee and consultants (Details Narrative) - USD ($)</t>
  </si>
  <si>
    <t>Notes Payable, Related Parties, Current</t>
  </si>
  <si>
    <t>Promissory Note [Member]</t>
  </si>
  <si>
    <t>Debt Conversion, Converted Instrument, Amount</t>
  </si>
  <si>
    <t>Convertible Debentures-net (Details) - USD ($)</t>
  </si>
  <si>
    <t>Total debt at June 30, 2015</t>
  </si>
  <si>
    <t>Add: Accretion of Original Issue Discount</t>
  </si>
  <si>
    <t>Less unamortized discount</t>
  </si>
  <si>
    <t>Current portion convertible debentures-net</t>
  </si>
  <si>
    <t>Long-term portion convertible debentures-net</t>
  </si>
  <si>
    <t>Convertible debentures-net</t>
  </si>
  <si>
    <t>Note Issuance Fifty Three [Member]</t>
  </si>
  <si>
    <t>Note Issuance Fifty Two [Member]</t>
  </si>
  <si>
    <t>Note Issuance Fifty One [Member]</t>
  </si>
  <si>
    <t>Note Issuance Fifty [Member]</t>
  </si>
  <si>
    <t>Note Issuance Fourty Nine [Member]</t>
  </si>
  <si>
    <t>Note Issuance Fourty Eight [Member]</t>
  </si>
  <si>
    <t>Note Issuance Fourty Seven [Member]</t>
  </si>
  <si>
    <t>Note Issuance Fourty Six [Member]</t>
  </si>
  <si>
    <t>Note Issuance Fourty Five [Member]</t>
  </si>
  <si>
    <t>Note Issuance Fourty Four [Member]</t>
  </si>
  <si>
    <t>Note Issuance Fourty Three [Member]</t>
  </si>
  <si>
    <t>Note Issuance Fourty Two [Member]</t>
  </si>
  <si>
    <t>Note Issuance Fourty One [Member]</t>
  </si>
  <si>
    <t>Note Issuance Fourty [Member]</t>
  </si>
  <si>
    <t>Note Issuance Thirty Nine [Member]</t>
  </si>
  <si>
    <t>Note Issuance Thirty Eight [Member]</t>
  </si>
  <si>
    <t>Note Issuance Thirty Seven [Member]</t>
  </si>
  <si>
    <t>Note Issuance Thirty Six [Member]</t>
  </si>
  <si>
    <t>Note Issuance Thirty Five [Member]</t>
  </si>
  <si>
    <t>Note Issuance Thirty Four [Member]</t>
  </si>
  <si>
    <t>Note Issuance Thirty Three [Member]</t>
  </si>
  <si>
    <t>Note Issuance Thirty Two [Member]</t>
  </si>
  <si>
    <t>Note Issuance Thirty One [Member]</t>
  </si>
  <si>
    <t>Note Issuance Thirty [Member]</t>
  </si>
  <si>
    <t>Note Issuance Twenty Nine [Member]</t>
  </si>
  <si>
    <t>Note Issuance Twenty Eight [Member]</t>
  </si>
  <si>
    <t>Note Issuance Twenty Seven [Member]</t>
  </si>
  <si>
    <t>Note Issuance Twenty Six [Member]</t>
  </si>
  <si>
    <t>Note Issuance Twenty Five [Member]</t>
  </si>
  <si>
    <t>Note Issuance Twenty Four [Member]</t>
  </si>
  <si>
    <t>Note Issuance Twenty Three [Member]</t>
  </si>
  <si>
    <t>Note Issuance Twenty Two [Member]</t>
  </si>
  <si>
    <t>Note Issuance Twenty One [Member]</t>
  </si>
  <si>
    <t>Note Issuance Twenty [Member]</t>
  </si>
  <si>
    <t>Note Issuance Nineteen [Member]</t>
  </si>
  <si>
    <t>Note Issuance Eighteen [Member]</t>
  </si>
  <si>
    <t>Note Issuance Seventeen [Member]</t>
  </si>
  <si>
    <t>Note Issuance Sixteen [Member]</t>
  </si>
  <si>
    <t>Note Issuance Fifteen [Member]</t>
  </si>
  <si>
    <t>Note Issuance Fourteen [Member]</t>
  </si>
  <si>
    <t>Note Issuance Thirteen [Member]</t>
  </si>
  <si>
    <t>Note Issuance Twelve [Member]</t>
  </si>
  <si>
    <t>Note Issuance Eleven [Member]</t>
  </si>
  <si>
    <t>Note Issuance Nine [Member]</t>
  </si>
  <si>
    <t>Note Issuance Eight [Member]</t>
  </si>
  <si>
    <t>Note Issuance Seven [Member]</t>
  </si>
  <si>
    <t>Note Issuance Six [Member]</t>
  </si>
  <si>
    <t>Note Issuance Five [Member]</t>
  </si>
  <si>
    <t>Note Issuance Four [Member]</t>
  </si>
  <si>
    <t>Note Issuance Three [Member]</t>
  </si>
  <si>
    <t>Note Issuance Two [Member]</t>
  </si>
  <si>
    <t>Note Issuance One [Member]</t>
  </si>
  <si>
    <t>Convertible Debentures-net (Details Narrative)</t>
  </si>
  <si>
    <t>Convertible Debentures-net Details Narrative</t>
  </si>
  <si>
    <t>Debt Instrument, Convertible, Terms of Conversion Feature One</t>
  </si>
  <si>
    <t>The June 20, 2012, July 23, 2012, August 1, 2012, August 21, 2012 September 26, 2012, October 18, 2012, November 1, 2012, November 18, 2012 and December 1, 2012 notes are convertible into common stock of the Company at sixty percent (60%) of the average of two (2) low closing bid prices for the five (5) trading days prior to conversion of the Notes.</t>
  </si>
  <si>
    <t>Debt Instrument, Convertible, Terms of Conversion Feature Two</t>
  </si>
  <si>
    <t>The January 1, 2013, January 25, 2013, February 1, 2013 $20,000, February 20, 2013, March 1, 2013 $20,000, March 8, 2013, April 1, 2013 $20,000, April 9, 2013, May 1, 2013 $20,000, June 1, 2013 $20,000 and June 13, 2013 notes are convertible into common stock of the Company at fifty percent (50%) of the average of the low closing bid prices for the twenty (20) trading days prior to conversion of the Notes.</t>
  </si>
  <si>
    <t>Debt Instrument, Convertible, Terms of Conversion Feature Three</t>
  </si>
  <si>
    <t>All remaining notes are convertible into common stock of the Company at fifty percent (50%) of the average of the low closing bid prices for the thirty (30) trading days prior to conversion of the Notes.</t>
  </si>
  <si>
    <t>Liability for Conversion Feature of Preferred Shares (Details Narrative) - USD ($)</t>
  </si>
  <si>
    <t>Liability For Conversion Feature Of Preferred Shares Details Narrative</t>
  </si>
  <si>
    <t>Percentage Of Common Stock Entitled To Receive Upon Conversion</t>
  </si>
  <si>
    <t>95.00%</t>
  </si>
  <si>
    <t>Estimated Shares Assuming Full Conversion</t>
  </si>
  <si>
    <t>Estimated Shares Assuming Full Conversion, Difference In Current Authorized Shares</t>
  </si>
  <si>
    <t>Share Price</t>
  </si>
  <si>
    <t>Business Combination, Contingent Consideration, Liability, Noncurrent</t>
  </si>
  <si>
    <t>Preferred Stock (Details Narrative) - USD ($)</t>
  </si>
  <si>
    <t>Preferred Stock Details Narrative</t>
  </si>
  <si>
    <t>Accrued dividends payable</t>
  </si>
  <si>
    <t>Stockholders' Deficit (Details)</t>
  </si>
  <si>
    <t>1 Months Ended</t>
  </si>
  <si>
    <t>Jul. 31, 2010</t>
  </si>
  <si>
    <t>Jan. 31, 2010</t>
  </si>
  <si>
    <t>Stockholders Deficit Details</t>
  </si>
  <si>
    <t>Expected life (year)</t>
  </si>
  <si>
    <t>1 year 11 months 27 days</t>
  </si>
  <si>
    <t>2 years</t>
  </si>
  <si>
    <t>Expected volatility</t>
  </si>
  <si>
    <t>110.00%</t>
  </si>
  <si>
    <t>Risk-free rate(s)</t>
  </si>
  <si>
    <t>0.50%</t>
  </si>
  <si>
    <t>Expected dividends</t>
  </si>
  <si>
    <t>0.00%</t>
  </si>
  <si>
    <t>Stockholders' Deficit (Details 1) - Stock Option [Member] - USD ($)</t>
  </si>
  <si>
    <t>Jun. 30, 2013</t>
  </si>
  <si>
    <t>Number of Shares</t>
  </si>
  <si>
    <t>Outstanding, Beginning</t>
  </si>
  <si>
    <t>Granted</t>
  </si>
  <si>
    <t>Exercised</t>
  </si>
  <si>
    <t>Expired</t>
  </si>
  <si>
    <t>Outstanding, Ending</t>
  </si>
  <si>
    <t>Exercise Price Range Per Share</t>
  </si>
  <si>
    <t>Weighted Average Exercise Price</t>
  </si>
  <si>
    <t>Fair Value at Date of Grant</t>
  </si>
  <si>
    <t>Aggregate Intrinsic Value</t>
  </si>
  <si>
    <t>Debt Restructure (Details) - Due to Price [Member]</t>
  </si>
  <si>
    <t>Preferred stock to be issued</t>
  </si>
  <si>
    <t>Total consideration</t>
  </si>
  <si>
    <t>Amount outstanding under deferred compensation agreements</t>
  </si>
  <si>
    <t>Gain on restructuring of debt</t>
  </si>
  <si>
    <t>Debt Restructure (Details 1) - Due to Daignault [Member]</t>
  </si>
  <si>
    <t>Debt Restructure (Details 2) - Due to Adirondack [Member]</t>
  </si>
  <si>
    <t>Debt Restructure (Details 3) - Due to Southridge II [Member]</t>
  </si>
  <si>
    <t>Interest accrued on debt agreements</t>
  </si>
  <si>
    <t>Commitments and Contingencies (Details Narrative) - USD ($)</t>
  </si>
  <si>
    <t>Accrued liability</t>
  </si>
  <si>
    <t>Consulting Agreement A [Member]</t>
  </si>
  <si>
    <t>Consulting Agreement B [Member]</t>
  </si>
  <si>
    <t>Consulting Agreement C [Member]</t>
  </si>
  <si>
    <t>Income Tax Provision (Details) - USD ($)</t>
  </si>
  <si>
    <t>Net deferred tax assets - non-current:</t>
  </si>
  <si>
    <t>Expected income tax benefit from NOL carry-forwards</t>
  </si>
  <si>
    <t>Less valuation allowance</t>
  </si>
  <si>
    <t>Deferred tax assets, net of valuation allowance</t>
  </si>
  <si>
    <t>Income Tax Provision (Details 1)</t>
  </si>
  <si>
    <t>Income Tax Disclosure [Abstract]</t>
  </si>
  <si>
    <t>Federal statutory income tax rate</t>
  </si>
  <si>
    <t>34.00%</t>
  </si>
  <si>
    <t>Change in valuation allowance on net operating loss carry-forwards</t>
  </si>
  <si>
    <t>(34.00%)</t>
  </si>
  <si>
    <t>Effective income tax rate</t>
  </si>
  <si>
    <t>Income Tax Provision (Details Narrative) - USD ($)</t>
  </si>
  <si>
    <t>Income Tax Provision Details Narrative</t>
  </si>
  <si>
    <t>Operating Loss Carry forwards</t>
  </si>
  <si>
    <t>Operating Loss Carryforwards, Expiration Period</t>
  </si>
  <si>
    <t>Valuation Allowance, Deferred Tax Asset, Increase (Decrease), Amount</t>
  </si>
  <si>
    <t>Segment Information (Details) - USD ($)</t>
  </si>
  <si>
    <t>Revenue</t>
  </si>
  <si>
    <t>Expenses</t>
  </si>
  <si>
    <t>Net income (loss)</t>
  </si>
  <si>
    <t>Property and equipment, net</t>
  </si>
  <si>
    <t>Cattle Production [Member]</t>
  </si>
  <si>
    <t>Digital Currency ATM [Member]</t>
  </si>
  <si>
    <t>Consolidated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00_);_(&quot;$ &quot;(#,##0.000000)" numFmtId="168"/>
    <numFmt formatCode="#,##0.00000_);(#,##0.00000)" numFmtId="169"/>
    <numFmt formatCode="#,##0.000000_);(#,##0.000000)" numFmtId="170"/>
    <numFmt formatCode="_(&quot;$ &quot;#,##0.0000_);_(&quot;$ &quot;(#,##0.0000)" numFmtId="171"/>
    <numFmt formatCode="_(&quot;through &quot;#,##0_);_(&quot;through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301075</v>
      </c>
    </row>
    <row spans="1:4" r="6">
      <c s="4" t="s" r="A6">
        <v>9</v>
      </c>
      <c s="4" t="s" r="B6">
        <v>10</v>
      </c>
    </row>
    <row spans="1:4" r="7">
      <c s="4" t="s" r="A7">
        <v>11</v>
      </c>
      <c s="4" t="s" r="B7">
        <v>12</v>
      </c>
    </row>
    <row spans="1:4" r="8">
      <c s="4" t="s" r="A8">
        <v>13</v>
      </c>
      <c s="4" t="s" r="B8">
        <v>14</v>
      </c>
    </row>
    <row spans="1:4" r="9">
      <c s="4" t="s" r="A9">
        <v>15</v>
      </c>
      <c s="5" t="n" r="C9">
        <v>31178843</v>
      </c>
    </row>
    <row spans="1:4" r="10">
      <c s="4" t="s" r="A10">
        <v>16</v>
      </c>
      <c s="4" t="s" r="B10">
        <v>17</v>
      </c>
    </row>
    <row spans="1:4" r="11">
      <c s="4" t="s" r="A11">
        <v>18</v>
      </c>
      <c s="4" t="s" r="B11">
        <v>19</v>
      </c>
    </row>
    <row spans="1:4" r="12">
      <c s="4" t="s" r="A12">
        <v>20</v>
      </c>
      <c s="4" t="s" r="B12">
        <v>21</v>
      </c>
    </row>
    <row spans="1:4" r="13">
      <c s="4" t="s" r="A13">
        <v>22</v>
      </c>
      <c s="4" t="s" r="B13">
        <v>23</v>
      </c>
    </row>
    <row spans="1:4" r="14">
      <c s="4" t="s" r="A14">
        <v>24</v>
      </c>
      <c s="5" t="n" r="B14">
        <v>2015</v>
      </c>
    </row>
    <row spans="1:4" r="15">
      <c s="4" t="s" r="A15">
        <v>25</v>
      </c>
      <c s="4" t="s" r="B15">
        <v>26</v>
      </c>
    </row>
    <row spans="1:4" r="16">
      <c s="4" t="s" r="A16">
        <v>27</v>
      </c>
      <c s="4" t="s" r="B16">
        <v>28</v>
      </c>
    </row>
    <row spans="1:4" r="17">
      <c s="4" t="s" r="A17">
        <v>29</v>
      </c>
      <c s="4" t="s" r="B17">
        <v>26</v>
      </c>
    </row>
    <row spans="1:4" r="18">
      <c s="4" t="s" r="A18">
        <v>30</v>
      </c>
      <c s="6" t="n" r="D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4</v>
      </c>
      <c s="2" t="s" r="B1">
        <v>1</v>
      </c>
    </row>
    <row spans="1:2" r="2">
      <c s="2" t="s" r="B2">
        <v>2</v>
      </c>
    </row>
    <row spans="1:2" r="3">
      <c s="3" t="s" r="A3">
        <v>245</v>
      </c>
    </row>
    <row spans="1:2" r="4">
      <c s="4" t="s" r="A4">
        <v>255</v>
      </c>
      <c s="4" t="s" r="B4">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37</v>
      </c>
      <c s="2" t="s" r="B1">
        <v>1</v>
      </c>
    </row>
    <row spans="1:2" r="2">
      <c s="2" t="s" r="B2">
        <v>2</v>
      </c>
    </row>
    <row spans="1:2" r="3">
      <c s="3" t="s" r="A3">
        <v>245</v>
      </c>
    </row>
    <row spans="1:2" r="4">
      <c s="4" t="s" r="A4">
        <v>257</v>
      </c>
      <c s="4" t="s" r="B4">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59</v>
      </c>
      <c s="2" t="s" r="B1">
        <v>1</v>
      </c>
    </row>
    <row spans="1:2" r="2">
      <c s="2" t="s" r="B2">
        <v>2</v>
      </c>
    </row>
    <row spans="1:2" r="3">
      <c s="3" t="s" r="A3">
        <v>245</v>
      </c>
    </row>
    <row spans="1:2" r="4">
      <c s="4" t="s" r="A4">
        <v>260</v>
      </c>
      <c s="4" t="s" r="B4">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62</v>
      </c>
      <c s="2" t="s" r="B1">
        <v>1</v>
      </c>
    </row>
    <row spans="1:2" r="2">
      <c s="2" t="s" r="B2">
        <v>2</v>
      </c>
    </row>
    <row spans="1:2" r="3">
      <c s="3" t="s" r="A3">
        <v>245</v>
      </c>
    </row>
    <row spans="1:2" r="4">
      <c s="4" t="s" r="A4">
        <v>263</v>
      </c>
      <c s="4" t="s" r="B4">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65</v>
      </c>
      <c s="2" t="s" r="B1">
        <v>1</v>
      </c>
    </row>
    <row spans="1:2" r="2">
      <c s="2" t="s" r="B2">
        <v>2</v>
      </c>
    </row>
    <row spans="1:2" r="3">
      <c s="3" t="s" r="A3">
        <v>245</v>
      </c>
    </row>
    <row spans="1:2" r="4">
      <c s="4" t="s" r="A4">
        <v>266</v>
      </c>
      <c s="4" t="s" r="B4">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68</v>
      </c>
      <c s="2" t="s" r="B1">
        <v>1</v>
      </c>
    </row>
    <row spans="1:2" r="2">
      <c s="2" t="s" r="B2">
        <v>2</v>
      </c>
    </row>
    <row spans="1:2" r="3">
      <c s="3" t="s" r="A3">
        <v>245</v>
      </c>
    </row>
    <row spans="1:2" r="4">
      <c s="4" t="s" r="A4">
        <v>269</v>
      </c>
      <c s="4" t="s" r="B4">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71</v>
      </c>
      <c s="2" t="s" r="B1">
        <v>1</v>
      </c>
    </row>
    <row spans="1:2" r="2">
      <c s="2" t="s" r="B2">
        <v>2</v>
      </c>
    </row>
    <row spans="1:2" r="3">
      <c s="3" t="s" r="A3">
        <v>245</v>
      </c>
    </row>
    <row spans="1:2" r="4">
      <c s="4" t="s" r="A4">
        <v>272</v>
      </c>
      <c s="4" t="s" r="B4">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74</v>
      </c>
      <c s="2" t="s" r="B1">
        <v>1</v>
      </c>
    </row>
    <row spans="1:2" r="2">
      <c s="2" t="s" r="B2">
        <v>2</v>
      </c>
    </row>
    <row spans="1:2" r="3">
      <c s="3" t="s" r="A3">
        <v>245</v>
      </c>
    </row>
    <row spans="1:2" r="4">
      <c s="4" t="s" r="A4">
        <v>275</v>
      </c>
      <c s="4" t="s" r="B4">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77</v>
      </c>
      <c s="2" t="s" r="B1">
        <v>1</v>
      </c>
    </row>
    <row spans="1:2" r="2">
      <c s="2" t="s" r="B2">
        <v>2</v>
      </c>
    </row>
    <row spans="1:2" r="3">
      <c s="3" t="s" r="A3">
        <v>245</v>
      </c>
    </row>
    <row spans="1:2" r="4">
      <c s="4" t="s" r="A4">
        <v>278</v>
      </c>
      <c s="4" t="s" r="B4">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80</v>
      </c>
      <c s="2" t="s" r="B1">
        <v>1</v>
      </c>
    </row>
    <row spans="1:2" r="2">
      <c s="2" t="s" r="B2">
        <v>2</v>
      </c>
    </row>
    <row spans="1:2" r="3">
      <c s="3" t="s" r="A3">
        <v>245</v>
      </c>
    </row>
    <row spans="1:2" r="4">
      <c s="4" t="s" r="A4">
        <v>281</v>
      </c>
      <c s="4" t="s" r="B4">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85687</v>
      </c>
      <c s="6" t="n" r="C3">
        <v>35344</v>
      </c>
    </row>
    <row spans="1:3" r="4">
      <c s="4" t="s" r="A4">
        <v>35</v>
      </c>
      <c s="6" t="n" r="B4">
        <v>3895</v>
      </c>
      <c s="4" t="s" r="C4">
        <v>36</v>
      </c>
    </row>
    <row spans="1:3" r="5">
      <c s="4" t="s" r="A5">
        <v>37</v>
      </c>
      <c s="4" t="s" r="B5">
        <v>36</v>
      </c>
      <c s="6" t="n" r="C5">
        <v>12000</v>
      </c>
    </row>
    <row spans="1:3" r="6">
      <c s="4" t="s" r="A6">
        <v>38</v>
      </c>
      <c s="4" t="s" r="B6">
        <v>36</v>
      </c>
      <c s="5" t="n" r="C6">
        <v>6000</v>
      </c>
    </row>
    <row spans="1:3" r="7">
      <c s="4" t="s" r="A7">
        <v>39</v>
      </c>
      <c s="6" t="n" r="B7">
        <v>89582</v>
      </c>
      <c s="5" t="n" r="C7">
        <v>53344</v>
      </c>
    </row>
    <row spans="1:3" r="8">
      <c s="3" t="s" r="A8">
        <v>40</v>
      </c>
    </row>
    <row spans="1:3" r="9">
      <c s="4" t="s" r="A9">
        <v>41</v>
      </c>
      <c s="4" t="s" r="B9">
        <v>36</v>
      </c>
      <c s="6" t="n" r="C9">
        <v>55000</v>
      </c>
    </row>
    <row spans="1:3" r="10">
      <c s="4" t="s" r="A10">
        <v>42</v>
      </c>
      <c s="6" t="n" r="B10">
        <v>41970</v>
      </c>
      <c s="4" t="s" r="C10">
        <v>36</v>
      </c>
    </row>
    <row spans="1:3" r="11">
      <c s="4" t="s" r="A11">
        <v>43</v>
      </c>
      <c s="5" t="n" r="B11">
        <v>10000</v>
      </c>
      <c s="4" t="s" r="C11">
        <v>36</v>
      </c>
    </row>
    <row spans="1:3" r="12">
      <c s="4" t="s" r="A12">
        <v>44</v>
      </c>
      <c s="5" t="n" r="B12">
        <v>51970</v>
      </c>
      <c s="6" t="n" r="C12">
        <v>55000</v>
      </c>
    </row>
    <row spans="1:3" r="13">
      <c s="4" t="s" r="A13">
        <v>45</v>
      </c>
      <c s="5" t="n" r="B13">
        <v>141552</v>
      </c>
      <c s="5" t="n" r="C13">
        <v>108344</v>
      </c>
    </row>
    <row spans="1:3" r="14">
      <c s="3" t="s" r="A14">
        <v>46</v>
      </c>
    </row>
    <row spans="1:3" r="15">
      <c s="4" t="s" r="A15">
        <v>47</v>
      </c>
      <c s="5" t="n" r="B15">
        <v>280369</v>
      </c>
      <c s="5" t="n" r="C15">
        <v>299351</v>
      </c>
    </row>
    <row spans="1:3" r="16">
      <c s="4" t="s" r="A16">
        <v>48</v>
      </c>
      <c s="6" t="n" r="B16">
        <v>274067</v>
      </c>
      <c s="5" t="n" r="C16">
        <v>91449</v>
      </c>
    </row>
    <row spans="1:3" r="17">
      <c s="4" t="s" r="A17">
        <v>49</v>
      </c>
      <c s="4" t="s" r="B17">
        <v>36</v>
      </c>
      <c s="5" t="n" r="C17">
        <v>368219</v>
      </c>
    </row>
    <row spans="1:3" r="18">
      <c s="4" t="s" r="A18">
        <v>50</v>
      </c>
      <c s="6" t="n" r="B18">
        <v>42940</v>
      </c>
      <c s="6" t="n" r="C18">
        <v>42940</v>
      </c>
    </row>
    <row spans="1:3" r="19">
      <c s="4" t="s" r="A19">
        <v>51</v>
      </c>
      <c s="5" t="n" r="B19">
        <v>2600</v>
      </c>
      <c s="4" t="s" r="C19">
        <v>36</v>
      </c>
    </row>
    <row spans="1:3" r="20">
      <c s="4" t="s" r="A20">
        <v>52</v>
      </c>
      <c s="5" t="n" r="B20">
        <v>559900</v>
      </c>
      <c s="6" t="n" r="C20">
        <v>1662416</v>
      </c>
    </row>
    <row spans="1:3" r="21">
      <c s="4" t="s" r="A21">
        <v>53</v>
      </c>
      <c s="5" t="n" r="B21">
        <v>116852</v>
      </c>
      <c s="5" t="n" r="C21">
        <v>122041</v>
      </c>
    </row>
    <row spans="1:3" r="22">
      <c s="4" t="s" r="A22">
        <v>54</v>
      </c>
      <c s="5" t="n" r="B22">
        <v>518573</v>
      </c>
      <c s="5" t="n" r="C22">
        <v>522625</v>
      </c>
    </row>
    <row spans="1:3" r="23">
      <c s="4" t="s" r="A23">
        <v>55</v>
      </c>
      <c s="5" t="n" r="B23">
        <v>1795301</v>
      </c>
      <c s="6" t="n" r="C23">
        <v>3109042</v>
      </c>
    </row>
    <row spans="1:3" r="24">
      <c s="3" t="s" r="A24">
        <v>56</v>
      </c>
    </row>
    <row spans="1:3" r="25">
      <c s="4" t="s" r="A25">
        <v>54</v>
      </c>
      <c s="6" t="n" r="B25">
        <v>12008</v>
      </c>
      <c s="4" t="s" r="C25">
        <v>36</v>
      </c>
    </row>
    <row spans="1:3" r="26">
      <c s="4" t="s" r="A26">
        <v>57</v>
      </c>
      <c s="4" t="s" r="B26">
        <v>36</v>
      </c>
      <c s="6" t="n" r="C26">
        <v>1390456</v>
      </c>
    </row>
    <row spans="1:3" r="27">
      <c s="4" t="s" r="A27">
        <v>58</v>
      </c>
      <c s="6" t="n" r="B27">
        <v>12008</v>
      </c>
      <c s="5" t="n" r="C27">
        <v>1390456</v>
      </c>
    </row>
    <row spans="1:3" r="28">
      <c s="4" t="s" r="A28">
        <v>59</v>
      </c>
      <c s="6" t="n" r="B28">
        <v>1807309</v>
      </c>
      <c s="5" t="n" r="C28">
        <v>4499498</v>
      </c>
    </row>
    <row spans="1:3" r="29">
      <c s="3" t="s" r="A29">
        <v>60</v>
      </c>
    </row>
    <row spans="1:3" r="30">
      <c s="4" t="s" r="A30">
        <v>61</v>
      </c>
      <c s="4" t="s" r="B30">
        <v>36</v>
      </c>
      <c s="5" t="n" r="C30">
        <v>13</v>
      </c>
    </row>
    <row spans="1:3" r="31">
      <c s="4" t="s" r="A31">
        <v>62</v>
      </c>
      <c s="6" t="n" r="B31">
        <v>7</v>
      </c>
      <c s="6" t="n" r="C31">
        <v>7</v>
      </c>
    </row>
    <row spans="1:3" r="32">
      <c s="4" t="s" r="A32">
        <v>63</v>
      </c>
      <c s="6" t="n" r="B32">
        <v>13</v>
      </c>
      <c s="4" t="s" r="C32">
        <v>36</v>
      </c>
    </row>
    <row spans="1:3" r="33">
      <c s="4" t="s" r="A33">
        <v>64</v>
      </c>
      <c s="4" t="s" r="B33">
        <v>36</v>
      </c>
      <c s="4" t="s" r="C33">
        <v>36</v>
      </c>
    </row>
    <row spans="1:3" r="34">
      <c s="4" t="s" r="A34">
        <v>65</v>
      </c>
      <c s="4" t="s" r="B34">
        <v>36</v>
      </c>
      <c s="4" t="s" r="C34">
        <v>36</v>
      </c>
    </row>
    <row spans="1:3" r="35">
      <c s="4" t="s" r="A35">
        <v>66</v>
      </c>
      <c s="4" t="s" r="B35">
        <v>36</v>
      </c>
      <c s="4" t="s" r="C35">
        <v>36</v>
      </c>
    </row>
    <row spans="1:3" r="36">
      <c s="4" t="s" r="A36">
        <v>67</v>
      </c>
      <c s="6" t="n" r="B36">
        <v>1</v>
      </c>
      <c s="4" t="s" r="C36">
        <v>36</v>
      </c>
    </row>
    <row spans="1:3" r="37">
      <c s="4" t="s" r="A37">
        <v>68</v>
      </c>
      <c s="5" t="n" r="B37">
        <v>21119</v>
      </c>
      <c s="6" t="n" r="C37">
        <v>732</v>
      </c>
    </row>
    <row spans="1:3" r="38">
      <c s="4" t="s" r="A38">
        <v>69</v>
      </c>
      <c s="5" t="n" r="B38">
        <v>19293867</v>
      </c>
      <c s="5" t="n" r="C38">
        <v>17614534</v>
      </c>
    </row>
    <row spans="1:3" r="39">
      <c s="4" t="s" r="A39">
        <v>70</v>
      </c>
      <c s="5" t="n" r="B39">
        <v>-21003073</v>
      </c>
      <c s="5" t="n" r="C39">
        <v>-22006440</v>
      </c>
    </row>
    <row spans="1:3" r="40">
      <c s="4" t="s" r="A40">
        <v>71</v>
      </c>
      <c s="5" t="n" r="B40">
        <v>-1688066</v>
      </c>
      <c s="6" t="n" r="C40">
        <v>-4391154</v>
      </c>
    </row>
    <row spans="1:3" r="41">
      <c s="4" t="s" r="A41">
        <v>72</v>
      </c>
      <c s="5" t="n" r="B41">
        <v>22309</v>
      </c>
      <c s="4" t="s" r="C41">
        <v>36</v>
      </c>
    </row>
    <row spans="1:3" r="42">
      <c s="4" t="s" r="A42">
        <v>73</v>
      </c>
      <c s="5" t="n" r="B42">
        <v>-1665757</v>
      </c>
      <c s="6" t="n" r="C42">
        <v>-4391154</v>
      </c>
    </row>
    <row spans="1:3" r="43">
      <c s="4" t="s" r="A43">
        <v>74</v>
      </c>
      <c s="6" t="n" r="B43">
        <v>141552</v>
      </c>
      <c s="6" t="n" r="C43">
        <v>1083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83</v>
      </c>
      <c s="2" t="s" r="B1">
        <v>1</v>
      </c>
    </row>
    <row spans="1:2" r="2">
      <c s="2" t="s" r="B2">
        <v>2</v>
      </c>
    </row>
    <row spans="1:2" r="3">
      <c s="3" t="s" r="A3">
        <v>245</v>
      </c>
    </row>
    <row spans="1:2" r="4">
      <c s="4" t="s" r="A4">
        <v>284</v>
      </c>
      <c s="4" t="s" r="B4">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86</v>
      </c>
      <c s="2" t="s" r="B1">
        <v>1</v>
      </c>
    </row>
    <row spans="1:2" r="2">
      <c s="2" t="s" r="B2">
        <v>2</v>
      </c>
    </row>
    <row spans="1:2" r="3">
      <c s="3" t="s" r="A3">
        <v>245</v>
      </c>
    </row>
    <row spans="1:2" r="4">
      <c s="4" t="s" r="A4">
        <v>287</v>
      </c>
      <c s="4" t="s" r="B4">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89</v>
      </c>
      <c s="2" t="s" r="B1">
        <v>1</v>
      </c>
    </row>
    <row spans="1:2" r="2">
      <c s="2" t="s" r="B2">
        <v>2</v>
      </c>
    </row>
    <row spans="1:2" r="3">
      <c s="3" t="s" r="A3">
        <v>245</v>
      </c>
    </row>
    <row spans="1:2" r="4">
      <c s="4" t="s" r="A4">
        <v>290</v>
      </c>
      <c s="4" t="s" r="B4">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92</v>
      </c>
      <c s="2" t="s" r="B1">
        <v>1</v>
      </c>
    </row>
    <row spans="1:2" r="2">
      <c s="2" t="s" r="B2">
        <v>2</v>
      </c>
    </row>
    <row spans="1:2" r="3">
      <c s="3" t="s" r="A3">
        <v>245</v>
      </c>
    </row>
    <row spans="1:2" r="4">
      <c s="4" t="s" r="A4">
        <v>293</v>
      </c>
      <c s="4" t="s" r="B4">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95</v>
      </c>
      <c s="2" t="s" r="B1">
        <v>1</v>
      </c>
    </row>
    <row spans="1:2" r="2">
      <c s="2" t="s" r="B2">
        <v>2</v>
      </c>
    </row>
    <row spans="1:2" r="3">
      <c s="3" t="s" r="A3">
        <v>245</v>
      </c>
    </row>
    <row spans="1:2" r="4">
      <c s="4" t="s" r="A4">
        <v>296</v>
      </c>
      <c s="4" t="s" r="B4">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98</v>
      </c>
      <c s="2" t="s" r="B1">
        <v>1</v>
      </c>
    </row>
    <row spans="1:2" r="2">
      <c s="2" t="s" r="B2">
        <v>2</v>
      </c>
    </row>
    <row spans="1:2" r="3">
      <c s="3" t="s" r="A3">
        <v>245</v>
      </c>
    </row>
    <row spans="1:2" r="4">
      <c s="4" t="s" r="A4">
        <v>299</v>
      </c>
      <c s="4" t="s" r="B4">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301</v>
      </c>
      <c s="2" t="s" r="B1">
        <v>1</v>
      </c>
    </row>
    <row spans="1:2" r="2">
      <c s="2" t="s" r="B2">
        <v>2</v>
      </c>
    </row>
    <row spans="1:2" r="3">
      <c s="3" t="s" r="A3">
        <v>245</v>
      </c>
    </row>
    <row spans="1:2" r="4">
      <c s="4" t="s" r="A4">
        <v>302</v>
      </c>
      <c s="4" t="s" r="B4">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304</v>
      </c>
      <c s="2" t="s" r="B1">
        <v>1</v>
      </c>
    </row>
    <row spans="1:2" r="2">
      <c s="2" t="s" r="B2">
        <v>2</v>
      </c>
    </row>
    <row spans="1:2" r="3">
      <c s="3" t="s" r="A3">
        <v>245</v>
      </c>
    </row>
    <row spans="1:2" r="4">
      <c s="4" t="s" r="A4">
        <v>305</v>
      </c>
      <c s="4" t="s" r="B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s="1" t="s" r="A1">
        <v>307</v>
      </c>
      <c s="2" t="s" r="B1">
        <v>1</v>
      </c>
    </row>
    <row spans="1:2" r="2">
      <c s="2" t="s" r="B2">
        <v>2</v>
      </c>
    </row>
    <row spans="1:2" r="3">
      <c s="3" t="s" r="A3">
        <v>308</v>
      </c>
    </row>
    <row spans="1:2" r="4">
      <c s="4" t="s" r="A4">
        <v>309</v>
      </c>
      <c s="4" t="s" r="B4">
        <v>310</v>
      </c>
    </row>
    <row spans="1:2" r="5">
      <c s="4" t="s" r="A5">
        <v>311</v>
      </c>
      <c s="4" t="s" r="B5">
        <v>312</v>
      </c>
    </row>
    <row spans="1:2" r="6">
      <c s="4" t="s" r="A6">
        <v>313</v>
      </c>
      <c s="4" t="s" r="B6">
        <v>314</v>
      </c>
    </row>
    <row spans="1:2" r="7">
      <c s="4" t="s" r="A7">
        <v>315</v>
      </c>
      <c s="4" t="s" r="B7">
        <v>316</v>
      </c>
    </row>
    <row spans="1:2" r="8">
      <c s="4" t="s" r="A8">
        <v>317</v>
      </c>
      <c s="4" t="s" r="B8">
        <v>318</v>
      </c>
    </row>
    <row spans="1:2" r="9">
      <c s="4" t="s" r="A9">
        <v>319</v>
      </c>
      <c s="4" t="s" r="B9">
        <v>320</v>
      </c>
    </row>
    <row spans="1:2" r="10">
      <c s="4" t="s" r="A10">
        <v>321</v>
      </c>
      <c s="4" t="s" r="B10">
        <v>322</v>
      </c>
    </row>
    <row spans="1:2" r="11">
      <c s="4" t="s" r="A11">
        <v>262</v>
      </c>
      <c s="4" t="s" r="B11">
        <v>323</v>
      </c>
    </row>
    <row spans="1:2" r="12">
      <c s="4" t="s" r="A12">
        <v>324</v>
      </c>
      <c s="4" t="s" r="B12">
        <v>325</v>
      </c>
    </row>
    <row spans="1:2" r="13">
      <c s="4" t="s" r="A13">
        <v>326</v>
      </c>
      <c s="4" t="s" r="B13">
        <v>327</v>
      </c>
    </row>
    <row spans="1:2" r="14">
      <c s="4" t="s" r="A14">
        <v>254</v>
      </c>
      <c s="4" t="s" r="B14">
        <v>328</v>
      </c>
    </row>
    <row spans="1:2" r="15">
      <c s="4" t="s" r="A15">
        <v>295</v>
      </c>
      <c s="4" t="s" r="B15">
        <v>329</v>
      </c>
    </row>
    <row spans="1:2" r="16">
      <c s="4" t="s" r="A16">
        <v>330</v>
      </c>
      <c s="4" t="s" r="B16">
        <v>331</v>
      </c>
    </row>
    <row spans="1:2" r="17">
      <c s="4" t="s" r="A17">
        <v>283</v>
      </c>
      <c s="4" t="s" r="B17">
        <v>332</v>
      </c>
    </row>
    <row spans="1:2" r="18">
      <c s="4" t="s" r="A18">
        <v>333</v>
      </c>
      <c s="4" t="s" r="B18">
        <v>334</v>
      </c>
    </row>
    <row spans="1:2" r="19">
      <c s="4" t="s" r="A19">
        <v>335</v>
      </c>
      <c s="4" t="s" r="B19">
        <v>336</v>
      </c>
    </row>
    <row spans="1:2" r="20">
      <c s="4" t="s" r="A20">
        <v>298</v>
      </c>
      <c s="4" t="s" r="B20">
        <v>337</v>
      </c>
    </row>
    <row spans="1:2" r="21">
      <c s="4" t="s" r="A21">
        <v>338</v>
      </c>
      <c s="4" t="s" r="B21">
        <v>339</v>
      </c>
    </row>
    <row spans="1:2" r="22">
      <c s="4" t="s" r="A22">
        <v>340</v>
      </c>
      <c s="4" t="s" r="B22">
        <v>341</v>
      </c>
    </row>
    <row spans="1:2" r="23">
      <c s="4" t="s" r="A23">
        <v>342</v>
      </c>
      <c s="4" t="s" r="B23">
        <v>343</v>
      </c>
    </row>
    <row spans="1:2" r="24">
      <c s="4" t="s" r="A24">
        <v>344</v>
      </c>
      <c s="4" t="s" r="B24">
        <v>345</v>
      </c>
    </row>
    <row spans="1:2" r="25">
      <c s="4" t="s" r="A25">
        <v>301</v>
      </c>
      <c s="4" t="s" r="B25">
        <v>346</v>
      </c>
    </row>
    <row spans="1:2" r="26">
      <c s="4" t="s" r="A26">
        <v>304</v>
      </c>
      <c s="4" t="s" r="B26">
        <v>347</v>
      </c>
    </row>
    <row spans="1:2" r="27">
      <c s="4" t="s" r="A27">
        <v>348</v>
      </c>
      <c s="4" t="s" r="B27">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t="s" r="A1">
        <v>350</v>
      </c>
      <c s="2" t="s" r="B1">
        <v>1</v>
      </c>
    </row>
    <row spans="1:2" r="2">
      <c s="2" t="s" r="B2">
        <v>2</v>
      </c>
    </row>
    <row spans="1:2" r="3">
      <c s="3" t="s" r="A3">
        <v>351</v>
      </c>
    </row>
    <row spans="1:2" r="4">
      <c s="4" t="s" r="A4">
        <v>352</v>
      </c>
      <c s="4" t="s" r="B4">
        <v>353</v>
      </c>
    </row>
    <row spans="1:2" r="5">
      <c s="4" t="s" r="A5">
        <v>354</v>
      </c>
      <c s="4" t="s" r="B5">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75</v>
      </c>
      <c s="2" t="s" r="B1">
        <v>2</v>
      </c>
      <c s="2" t="s" r="C1">
        <v>32</v>
      </c>
    </row>
    <row spans="1:3" r="2">
      <c s="3" t="s" r="A2">
        <v>76</v>
      </c>
    </row>
    <row spans="1:3" r="3">
      <c s="4" t="s" r="A3">
        <v>77</v>
      </c>
      <c s="7" t="n" r="B3">
        <v>0.001</v>
      </c>
      <c s="7" t="n" r="C3">
        <v>0.001</v>
      </c>
    </row>
    <row spans="1:3" r="4">
      <c s="4" t="s" r="A4">
        <v>78</v>
      </c>
      <c s="5" t="n" r="B4">
        <v>13000</v>
      </c>
      <c s="5" t="n" r="C4">
        <v>13000</v>
      </c>
    </row>
    <row spans="1:3" r="5">
      <c s="4" t="s" r="A5">
        <v>79</v>
      </c>
      <c s="5" t="n" r="B5">
        <v>0</v>
      </c>
      <c s="5" t="n" r="C5">
        <v>13000</v>
      </c>
    </row>
    <row spans="1:3" r="6">
      <c s="4" t="s" r="A6">
        <v>80</v>
      </c>
      <c s="5" t="n" r="B6">
        <v>0</v>
      </c>
      <c s="5" t="n" r="C6">
        <v>13000</v>
      </c>
    </row>
    <row spans="1:3" r="7">
      <c s="4" t="s" r="A7">
        <v>81</v>
      </c>
      <c s="6" t="n" r="B7">
        <v>0</v>
      </c>
      <c s="6" t="n" r="C7">
        <v>13239342</v>
      </c>
    </row>
    <row spans="1:3" r="8">
      <c s="4" t="s" r="A8">
        <v>82</v>
      </c>
      <c s="7" t="n" r="B8">
        <v>0.001</v>
      </c>
      <c s="7" t="n" r="C8">
        <v>0.001</v>
      </c>
    </row>
    <row spans="1:3" r="9">
      <c s="4" t="s" r="A9">
        <v>83</v>
      </c>
      <c s="5" t="n" r="B9">
        <v>7000</v>
      </c>
      <c s="5" t="n" r="C9">
        <v>7000</v>
      </c>
    </row>
    <row spans="1:3" r="10">
      <c s="4" t="s" r="A10">
        <v>84</v>
      </c>
      <c s="5" t="n" r="B10">
        <v>7000</v>
      </c>
      <c s="5" t="n" r="C10">
        <v>7000</v>
      </c>
    </row>
    <row spans="1:3" r="11">
      <c s="4" t="s" r="A11">
        <v>85</v>
      </c>
      <c s="5" t="n" r="B11">
        <v>7000</v>
      </c>
      <c s="5" t="n" r="C11">
        <v>7000</v>
      </c>
    </row>
    <row spans="1:3" r="12">
      <c s="4" t="s" r="A12">
        <v>86</v>
      </c>
      <c s="6" t="n" r="B12">
        <v>7140000</v>
      </c>
      <c s="6" t="n" r="C12">
        <v>7128877</v>
      </c>
    </row>
    <row spans="1:3" r="13">
      <c s="4" t="s" r="A13">
        <v>87</v>
      </c>
      <c s="7" t="n" r="B13">
        <v>0.001</v>
      </c>
      <c s="7" t="n" r="C13">
        <v>0.001</v>
      </c>
    </row>
    <row spans="1:3" r="14">
      <c s="4" t="s" r="A14">
        <v>88</v>
      </c>
      <c s="5" t="n" r="B14">
        <v>13000</v>
      </c>
      <c s="5" t="n" r="C14">
        <v>13000</v>
      </c>
    </row>
    <row spans="1:3" r="15">
      <c s="4" t="s" r="A15">
        <v>89</v>
      </c>
      <c s="5" t="n" r="B15">
        <v>13000</v>
      </c>
      <c s="5" t="n" r="C15">
        <v>0</v>
      </c>
    </row>
    <row spans="1:3" r="16">
      <c s="4" t="s" r="A16">
        <v>90</v>
      </c>
      <c s="5" t="n" r="B16">
        <v>13000</v>
      </c>
      <c s="5" t="n" r="C16">
        <v>0</v>
      </c>
    </row>
    <row spans="1:3" r="17">
      <c s="4" t="s" r="A17">
        <v>91</v>
      </c>
      <c s="6" t="n" r="B17">
        <v>13138667</v>
      </c>
      <c s="6" t="n" r="C17">
        <v>0</v>
      </c>
    </row>
    <row spans="1:3" r="18">
      <c s="4" t="s" r="A18">
        <v>92</v>
      </c>
      <c s="7" t="n" r="B18">
        <v>0.001</v>
      </c>
      <c s="7" t="n" r="C18">
        <v>0.001</v>
      </c>
    </row>
    <row spans="1:3" r="19">
      <c s="4" t="s" r="A19">
        <v>93</v>
      </c>
      <c s="5" t="n" r="B19">
        <v>440</v>
      </c>
      <c s="5" t="n" r="C19">
        <v>440</v>
      </c>
    </row>
    <row spans="1:3" r="20">
      <c s="4" t="s" r="A20">
        <v>94</v>
      </c>
      <c s="5" t="n" r="B20">
        <v>440</v>
      </c>
      <c s="5" t="n" r="C20">
        <v>0</v>
      </c>
    </row>
    <row spans="1:3" r="21">
      <c s="4" t="s" r="A21">
        <v>95</v>
      </c>
      <c s="5" t="n" r="B21">
        <v>440</v>
      </c>
      <c s="5" t="n" r="C21">
        <v>0</v>
      </c>
    </row>
    <row spans="1:3" r="22">
      <c s="4" t="s" r="A22">
        <v>96</v>
      </c>
      <c s="6" t="n" r="B22">
        <v>440000</v>
      </c>
      <c s="6" t="n" r="C22">
        <v>0</v>
      </c>
    </row>
    <row spans="1:3" r="23">
      <c s="4" t="s" r="A23">
        <v>97</v>
      </c>
      <c s="7" t="n" r="B23">
        <v>0.001</v>
      </c>
      <c s="7" t="n" r="C23">
        <v>0.001</v>
      </c>
    </row>
    <row spans="1:3" r="24">
      <c s="4" t="s" r="A24">
        <v>98</v>
      </c>
      <c s="5" t="n" r="B24">
        <v>51</v>
      </c>
      <c s="5" t="n" r="C24">
        <v>51</v>
      </c>
    </row>
    <row spans="1:3" r="25">
      <c s="4" t="s" r="A25">
        <v>99</v>
      </c>
      <c s="5" t="n" r="B25">
        <v>51</v>
      </c>
      <c s="5" t="n" r="C25">
        <v>0</v>
      </c>
    </row>
    <row spans="1:3" r="26">
      <c s="4" t="s" r="A26">
        <v>100</v>
      </c>
      <c s="5" t="n" r="B26">
        <v>51</v>
      </c>
      <c s="5" t="n" r="C26">
        <v>0</v>
      </c>
    </row>
    <row spans="1:3" r="27">
      <c s="4" t="s" r="A27">
        <v>101</v>
      </c>
      <c s="7" t="n" r="B27">
        <v>0.001</v>
      </c>
      <c s="7" t="n" r="C27">
        <v>0.001</v>
      </c>
    </row>
    <row spans="1:3" r="28">
      <c s="4" t="s" r="A28">
        <v>102</v>
      </c>
      <c s="5" t="n" r="B28">
        <v>1500</v>
      </c>
      <c s="5" t="n" r="C28">
        <v>1500</v>
      </c>
    </row>
    <row spans="1:3" r="29">
      <c s="4" t="s" r="A29">
        <v>103</v>
      </c>
      <c s="5" t="n" r="B29">
        <v>277</v>
      </c>
      <c s="5" t="n" r="C29">
        <v>0</v>
      </c>
    </row>
    <row spans="1:3" r="30">
      <c s="4" t="s" r="A30">
        <v>104</v>
      </c>
      <c s="5" t="n" r="B30">
        <v>277</v>
      </c>
      <c s="5" t="n" r="C30">
        <v>0</v>
      </c>
    </row>
    <row spans="1:3" r="31">
      <c s="4" t="s" r="A31">
        <v>105</v>
      </c>
      <c s="6" t="n" r="B31">
        <v>279955</v>
      </c>
      <c s="6" t="n" r="C31">
        <v>0</v>
      </c>
    </row>
    <row spans="1:3" r="32">
      <c s="4" t="s" r="A32">
        <v>106</v>
      </c>
      <c s="7" t="n" r="B32">
        <v>0.001</v>
      </c>
      <c s="7" t="n" r="C32">
        <v>0.001</v>
      </c>
    </row>
    <row spans="1:3" r="33">
      <c s="4" t="s" r="A33">
        <v>107</v>
      </c>
      <c s="5" t="n" r="B33">
        <v>500</v>
      </c>
      <c s="5" t="n" r="C33">
        <v>500</v>
      </c>
    </row>
    <row spans="1:3" r="34">
      <c s="4" t="s" r="A34">
        <v>108</v>
      </c>
      <c s="5" t="n" r="B34">
        <v>500</v>
      </c>
      <c s="5" t="n" r="C34">
        <v>0</v>
      </c>
    </row>
    <row spans="1:3" r="35">
      <c s="4" t="s" r="A35">
        <v>109</v>
      </c>
      <c s="5" t="n" r="B35">
        <v>500</v>
      </c>
      <c s="5" t="n" r="C35">
        <v>0</v>
      </c>
    </row>
    <row spans="1:3" r="36">
      <c s="4" t="s" r="A36">
        <v>110</v>
      </c>
      <c s="6" t="n" r="B36">
        <v>505333</v>
      </c>
      <c s="6" t="n" r="C36">
        <v>0</v>
      </c>
    </row>
    <row spans="1:3" r="37">
      <c s="4" t="s" r="A37">
        <v>111</v>
      </c>
      <c s="5" t="n" r="B37">
        <v>21119572</v>
      </c>
      <c s="5" t="n" r="C37">
        <v>731742</v>
      </c>
    </row>
    <row spans="1:3" r="38">
      <c s="4" t="s" r="A38">
        <v>112</v>
      </c>
      <c s="5" t="n" r="B38">
        <v>21119572</v>
      </c>
      <c s="5" t="n" r="C38">
        <v>7317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55</v>
      </c>
      <c s="2" t="s" r="B1">
        <v>1</v>
      </c>
    </row>
    <row spans="1:2" r="2">
      <c s="2" t="s" r="B2">
        <v>2</v>
      </c>
    </row>
    <row spans="1:2" r="3">
      <c s="3" t="s" r="A3">
        <v>356</v>
      </c>
    </row>
    <row spans="1:2" r="4">
      <c s="4" t="s" r="A4">
        <v>357</v>
      </c>
      <c s="4" t="s" r="B4">
        <v>358</v>
      </c>
    </row>
    <row spans="1:2" r="5">
      <c s="4" t="s" r="A5">
        <v>359</v>
      </c>
      <c s="4" t="s" r="B5">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61</v>
      </c>
      <c s="2" t="s" r="B1">
        <v>1</v>
      </c>
    </row>
    <row spans="1:2" r="2">
      <c s="2" t="s" r="B2">
        <v>2</v>
      </c>
    </row>
    <row spans="1:2" r="3">
      <c s="3" t="s" r="A3">
        <v>362</v>
      </c>
    </row>
    <row spans="1:2" r="4">
      <c s="4" t="s" r="A4">
        <v>363</v>
      </c>
      <c s="4" t="s" r="B4">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365</v>
      </c>
      <c s="2" t="s" r="B1">
        <v>1</v>
      </c>
    </row>
    <row spans="1:2" r="2">
      <c s="2" t="s" r="B2">
        <v>2</v>
      </c>
    </row>
    <row spans="1:2" r="3">
      <c s="3" t="s" r="A3">
        <v>366</v>
      </c>
    </row>
    <row spans="1:2" r="4">
      <c s="4" t="s" r="A4">
        <v>367</v>
      </c>
      <c s="4" t="s" r="B4">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69</v>
      </c>
      <c s="2" t="s" r="B1">
        <v>1</v>
      </c>
    </row>
    <row spans="1:2" r="2">
      <c s="2" t="s" r="B2">
        <v>2</v>
      </c>
    </row>
    <row spans="1:2" r="3">
      <c s="3" t="s" r="A3">
        <v>370</v>
      </c>
    </row>
    <row spans="1:2" r="4">
      <c s="4" t="s" r="A4">
        <v>371</v>
      </c>
      <c s="4" t="s" r="B4">
        <v>372</v>
      </c>
    </row>
    <row spans="1:2" r="5">
      <c s="4" t="s" r="A5">
        <v>373</v>
      </c>
      <c s="4" t="s" r="B5">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375</v>
      </c>
      <c s="2" t="s" r="B1">
        <v>1</v>
      </c>
    </row>
    <row spans="1:2" r="2">
      <c s="2" t="s" r="B2">
        <v>2</v>
      </c>
    </row>
    <row spans="1:2" r="3">
      <c s="3" t="s" r="A3">
        <v>376</v>
      </c>
    </row>
    <row spans="1:2" r="4">
      <c s="4" t="s" r="A4">
        <v>377</v>
      </c>
      <c s="4" t="s" r="B4">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379</v>
      </c>
      <c s="2" t="s" r="B1">
        <v>1</v>
      </c>
    </row>
    <row spans="1:2" r="2">
      <c s="2" t="s" r="B2">
        <v>2</v>
      </c>
    </row>
    <row spans="1:2" r="3">
      <c s="3" t="s" r="A3">
        <v>380</v>
      </c>
    </row>
    <row spans="1:2" r="4">
      <c s="4" t="s" r="A4">
        <v>381</v>
      </c>
      <c s="4" t="s" r="B4">
        <v>382</v>
      </c>
    </row>
    <row spans="1:2" r="5">
      <c s="4" t="s" r="A5">
        <v>383</v>
      </c>
      <c s="4" t="s" r="B5">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spans="1:2" r="1">
      <c s="1" t="s" r="A1">
        <v>385</v>
      </c>
      <c s="2" t="s" r="B1">
        <v>1</v>
      </c>
    </row>
    <row spans="1:2" r="2">
      <c s="2" t="s" r="B2">
        <v>2</v>
      </c>
    </row>
    <row spans="1:2" r="3">
      <c s="4" t="s" r="A3">
        <v>386</v>
      </c>
    </row>
    <row spans="1:2" r="4">
      <c s="4" t="s" r="A4">
        <v>387</v>
      </c>
      <c s="4" t="s" r="B4">
        <v>388</v>
      </c>
    </row>
    <row spans="1:2" r="5">
      <c s="4" t="s" r="A5">
        <v>389</v>
      </c>
    </row>
    <row spans="1:2" r="6">
      <c s="4" t="s" r="A6">
        <v>387</v>
      </c>
      <c s="4" t="s" r="B6">
        <v>390</v>
      </c>
    </row>
    <row spans="1:2" r="7">
      <c s="4" t="s" r="A7">
        <v>391</v>
      </c>
    </row>
    <row spans="1:2" r="8">
      <c s="4" t="s" r="A8">
        <v>387</v>
      </c>
      <c s="4" t="s" r="B8">
        <v>392</v>
      </c>
    </row>
    <row spans="1:2" r="9">
      <c s="4" t="s" r="A9">
        <v>393</v>
      </c>
    </row>
    <row spans="1:2" r="10">
      <c s="4" t="s" r="A10">
        <v>387</v>
      </c>
      <c s="4" t="s" r="B10">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395</v>
      </c>
      <c s="2" t="s" r="B1">
        <v>1</v>
      </c>
    </row>
    <row spans="1:2" r="2">
      <c s="2" t="s" r="B2">
        <v>2</v>
      </c>
    </row>
    <row spans="1:2" r="3">
      <c s="3" t="s" r="A3">
        <v>396</v>
      </c>
    </row>
    <row spans="1:2" r="4">
      <c s="4" t="s" r="A4">
        <v>397</v>
      </c>
      <c s="4" t="s" r="B4">
        <v>398</v>
      </c>
    </row>
    <row spans="1:2" r="5">
      <c s="4" t="s" r="A5">
        <v>399</v>
      </c>
      <c s="4" t="s" r="B5">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401</v>
      </c>
      <c s="2" t="s" r="B1">
        <v>1</v>
      </c>
    </row>
    <row spans="1:2" r="2">
      <c s="2" t="s" r="B2">
        <v>2</v>
      </c>
    </row>
    <row spans="1:2" r="3">
      <c s="3" t="s" r="A3">
        <v>402</v>
      </c>
    </row>
    <row spans="1:2" r="4">
      <c s="4" t="s" r="A4">
        <v>403</v>
      </c>
      <c s="4" t="s" r="B4">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spans="1:2" r="1">
      <c s="1" t="s" r="A1">
        <v>404</v>
      </c>
      <c s="2" t="s" r="B1">
        <v>405</v>
      </c>
    </row>
    <row spans="1:2" r="2">
      <c s="3" t="s" r="A2">
        <v>406</v>
      </c>
    </row>
    <row spans="1:2" r="3">
      <c s="4" t="s" r="A3">
        <v>407</v>
      </c>
      <c s="6" t="n" r="B3">
        <v>15000</v>
      </c>
    </row>
    <row spans="1:2" r="4">
      <c s="4" t="s" r="A4">
        <v>408</v>
      </c>
      <c s="5" t="n" r="B4">
        <v>10000</v>
      </c>
    </row>
    <row spans="1:2" r="5">
      <c s="4" t="s" r="A5">
        <v>45</v>
      </c>
      <c s="6" t="n" r="B5">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t="s" r="A1">
        <v>113</v>
      </c>
      <c s="2" t="s" r="B1">
        <v>1</v>
      </c>
    </row>
    <row spans="1:3" r="2">
      <c s="2" t="s" r="B2">
        <v>2</v>
      </c>
      <c s="2" t="s" r="C2">
        <v>32</v>
      </c>
    </row>
    <row spans="1:3" r="3">
      <c s="3" t="s" r="A3">
        <v>114</v>
      </c>
    </row>
    <row spans="1:3" r="4">
      <c s="4" t="s" r="A4">
        <v>115</v>
      </c>
      <c s="6" t="n" r="B4">
        <v>23718</v>
      </c>
      <c s="4" t="s" r="C4">
        <v>36</v>
      </c>
    </row>
    <row spans="1:3" r="5">
      <c s="4" t="s" r="A5">
        <v>116</v>
      </c>
      <c s="4" t="s" r="B5">
        <v>36</v>
      </c>
      <c s="4" t="s" r="C5">
        <v>36</v>
      </c>
    </row>
    <row spans="1:3" r="6">
      <c s="4" t="s" r="A6">
        <v>117</v>
      </c>
      <c s="6" t="n" r="B6">
        <v>23718</v>
      </c>
      <c s="4" t="s" r="C6">
        <v>36</v>
      </c>
    </row>
    <row spans="1:3" r="7">
      <c s="3" t="s" r="A7">
        <v>118</v>
      </c>
    </row>
    <row spans="1:3" r="8">
      <c s="4" t="s" r="A8">
        <v>119</v>
      </c>
      <c s="5" t="n" r="B8">
        <v>72000</v>
      </c>
      <c s="6" t="n" r="C8">
        <v>180000</v>
      </c>
    </row>
    <row spans="1:3" r="9">
      <c s="4" t="s" r="A9">
        <v>120</v>
      </c>
      <c s="5" t="n" r="B9">
        <v>46748</v>
      </c>
      <c s="5" t="n" r="C9">
        <v>46991</v>
      </c>
    </row>
    <row spans="1:3" r="10">
      <c s="4" t="s" r="A10">
        <v>121</v>
      </c>
      <c s="5" t="n" r="B10">
        <v>268155</v>
      </c>
      <c s="5" t="n" r="C10">
        <v>152599</v>
      </c>
    </row>
    <row spans="1:3" r="11">
      <c s="4" t="s" r="A11">
        <v>122</v>
      </c>
      <c s="5" t="n" r="B11">
        <v>395940</v>
      </c>
      <c s="6" t="n" r="C11">
        <v>219281</v>
      </c>
    </row>
    <row spans="1:3" r="12">
      <c s="4" t="s" r="A12">
        <v>123</v>
      </c>
      <c s="5" t="n" r="B12">
        <v>55000</v>
      </c>
      <c s="4" t="s" r="C12">
        <v>36</v>
      </c>
    </row>
    <row spans="1:3" r="13">
      <c s="4" t="s" r="A13">
        <v>124</v>
      </c>
      <c s="5" t="n" r="B13">
        <v>6000</v>
      </c>
      <c s="4" t="s" r="C13">
        <v>36</v>
      </c>
    </row>
    <row spans="1:3" r="14">
      <c s="4" t="s" r="A14">
        <v>125</v>
      </c>
      <c s="5" t="n" r="B14">
        <v>12000</v>
      </c>
      <c s="4" t="s" r="C14">
        <v>36</v>
      </c>
    </row>
    <row spans="1:3" r="15">
      <c s="4" t="s" r="A15">
        <v>126</v>
      </c>
      <c s="5" t="n" r="B15">
        <v>62842</v>
      </c>
      <c s="6" t="n" r="C15">
        <v>129712</v>
      </c>
    </row>
    <row spans="1:3" r="16">
      <c s="4" t="s" r="A16">
        <v>127</v>
      </c>
      <c s="5" t="n" r="B16">
        <v>918685</v>
      </c>
      <c s="5" t="n" r="C16">
        <v>728583</v>
      </c>
    </row>
    <row spans="1:3" r="17">
      <c s="4" t="s" r="A17">
        <v>128</v>
      </c>
      <c s="5" t="n" r="B17">
        <v>-894967</v>
      </c>
      <c s="5" t="n" r="C17">
        <v>-728583</v>
      </c>
    </row>
    <row spans="1:3" r="18">
      <c s="3" t="s" r="A18">
        <v>129</v>
      </c>
    </row>
    <row spans="1:3" r="19">
      <c s="4" t="s" r="A19">
        <v>130</v>
      </c>
      <c s="5" t="n" r="B19">
        <v>-198494</v>
      </c>
      <c s="5" t="n" r="C19">
        <v>-356780</v>
      </c>
    </row>
    <row spans="1:3" r="20">
      <c s="4" t="s" r="A20">
        <v>131</v>
      </c>
      <c s="5" t="n" r="B20">
        <v>-302107</v>
      </c>
      <c s="5" t="n" r="C20">
        <v>-483444</v>
      </c>
    </row>
    <row spans="1:3" r="21">
      <c s="4" t="s" r="A21">
        <v>132</v>
      </c>
      <c s="5" t="n" r="B21">
        <v>84786</v>
      </c>
      <c s="6" t="n" r="C21">
        <v>-3428919</v>
      </c>
    </row>
    <row spans="1:3" r="22">
      <c s="4" t="s" r="A22">
        <v>133</v>
      </c>
      <c s="6" t="n" r="B22">
        <v>-12388</v>
      </c>
      <c s="4" t="s" r="C22">
        <v>36</v>
      </c>
    </row>
    <row spans="1:3" r="23">
      <c s="4" t="s" r="A23">
        <v>134</v>
      </c>
      <c s="4" t="s" r="B23">
        <v>36</v>
      </c>
      <c s="6" t="n" r="C23">
        <v>-56728</v>
      </c>
    </row>
    <row spans="1:3" r="24">
      <c s="4" t="s" r="A24">
        <v>135</v>
      </c>
      <c s="4" t="s" r="B24">
        <v>36</v>
      </c>
      <c s="6" t="n" r="C24">
        <v>-8926663</v>
      </c>
    </row>
    <row spans="1:3" r="25">
      <c s="4" t="s" r="A25">
        <v>136</v>
      </c>
      <c s="6" t="n" r="B25">
        <v>1390456</v>
      </c>
      <c s="4" t="s" r="C25">
        <v>36</v>
      </c>
    </row>
    <row spans="1:3" r="26">
      <c s="4" t="s" r="A26">
        <v>137</v>
      </c>
      <c s="5" t="n" r="B26">
        <v>946140</v>
      </c>
      <c s="6" t="n" r="C26">
        <v>-957077</v>
      </c>
    </row>
    <row spans="1:3" r="27">
      <c s="4" t="s" r="A27">
        <v>138</v>
      </c>
      <c s="5" t="n" r="B27">
        <v>1908393</v>
      </c>
      <c s="5" t="n" r="C27">
        <v>-14209612</v>
      </c>
    </row>
    <row spans="1:3" r="28">
      <c s="4" t="s" r="A28">
        <v>139</v>
      </c>
      <c s="6" t="n" r="B28">
        <v>1013426</v>
      </c>
      <c s="6" t="n" r="C28">
        <v>-14938195</v>
      </c>
    </row>
    <row spans="1:3" r="29">
      <c s="4" t="s" r="A29">
        <v>140</v>
      </c>
      <c s="4" t="s" r="B29">
        <v>36</v>
      </c>
      <c s="4" t="s" r="C29">
        <v>36</v>
      </c>
    </row>
    <row spans="1:3" r="30">
      <c s="4" t="s" r="A30">
        <v>141</v>
      </c>
      <c s="6" t="n" r="B30">
        <v>1013426</v>
      </c>
      <c s="6" t="n" r="C30">
        <v>-14938195</v>
      </c>
    </row>
    <row spans="1:3" r="31">
      <c s="4" t="s" r="A31">
        <v>142</v>
      </c>
      <c s="5" t="n" r="B31">
        <v>-10059</v>
      </c>
      <c s="4" t="s" r="C31">
        <v>36</v>
      </c>
    </row>
    <row spans="1:3" r="32">
      <c s="4" t="s" r="A32">
        <v>143</v>
      </c>
      <c s="5" t="n" r="B32">
        <v>-286955</v>
      </c>
      <c s="4" t="s" r="C32">
        <v>36</v>
      </c>
    </row>
    <row spans="1:3" r="33">
      <c s="4" t="s" r="A33">
        <v>144</v>
      </c>
      <c s="6" t="n" r="B33">
        <v>716412</v>
      </c>
      <c s="6" t="n" r="C33">
        <v>-14938195</v>
      </c>
    </row>
    <row spans="1:3" r="34">
      <c s="4" t="s" r="A34">
        <v>145</v>
      </c>
      <c s="8" t="n" r="B34">
        <v>0.15</v>
      </c>
      <c s="8" t="n" r="C34">
        <v>-211.96</v>
      </c>
    </row>
    <row spans="1:3" r="35">
      <c s="4" t="s" r="A35">
        <v>146</v>
      </c>
      <c s="9" t="n" r="B35">
        <v>7.9e-05</v>
      </c>
      <c s="8" t="n" r="C35">
        <v>-211.96</v>
      </c>
    </row>
    <row spans="1:3" r="36">
      <c s="4" t="s" r="A36">
        <v>147</v>
      </c>
      <c s="5" t="n" r="B36">
        <v>4717173</v>
      </c>
      <c s="5" t="n" r="C36">
        <v>70476</v>
      </c>
    </row>
    <row spans="1:3" r="37">
      <c s="4" t="s" r="A37">
        <v>148</v>
      </c>
      <c s="5" t="n" r="B37">
        <v>7092000234</v>
      </c>
      <c s="5" t="n" r="C37">
        <v>704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spans="1:2" r="1">
      <c s="1" t="s" r="A1">
        <v>409</v>
      </c>
      <c s="2" t="s" r="B1">
        <v>1</v>
      </c>
    </row>
    <row spans="1:2" r="2">
      <c s="2" t="s" r="B2">
        <v>405</v>
      </c>
    </row>
    <row spans="1:2" r="3">
      <c s="3" t="s" r="A3">
        <v>410</v>
      </c>
    </row>
    <row spans="1:2" r="4">
      <c s="4" t="s" r="A4">
        <v>411</v>
      </c>
      <c s="4" t="s" r="B4">
        <v>36</v>
      </c>
    </row>
    <row spans="1:2" r="5">
      <c s="4" t="s" r="A5">
        <v>412</v>
      </c>
      <c s="6" t="n" r="B5">
        <v>12250</v>
      </c>
    </row>
    <row spans="1:2" r="6">
      <c s="4" t="s" r="A6">
        <v>413</v>
      </c>
      <c s="5" t="n" r="B6">
        <v>10059</v>
      </c>
    </row>
    <row spans="1:2" r="7">
      <c s="4" t="s" r="A7">
        <v>414</v>
      </c>
      <c s="6" t="n" r="B7">
        <v>22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16"/>
  </cols>
  <sheetData>
    <row spans="1:2" r="1">
      <c s="1" t="s" r="A1">
        <v>415</v>
      </c>
      <c s="2" t="s" r="B1">
        <v>1</v>
      </c>
    </row>
    <row spans="1:2" r="2">
      <c s="2" t="s" r="B2">
        <v>2</v>
      </c>
    </row>
    <row spans="1:2" r="3">
      <c s="3" t="s" r="A3">
        <v>416</v>
      </c>
    </row>
    <row spans="1:2" r="4">
      <c s="4" t="s" r="A4">
        <v>417</v>
      </c>
      <c s="4" t="s" r="B4">
        <v>418</v>
      </c>
    </row>
    <row spans="1:2" r="5">
      <c s="4" t="s" r="A5">
        <v>419</v>
      </c>
      <c s="4" t="s" r="B5">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t="s" r="A1">
        <v>421</v>
      </c>
      <c s="2" t="s" r="B1">
        <v>1</v>
      </c>
    </row>
    <row spans="1:3" r="2">
      <c s="2" t="s" r="B2">
        <v>2</v>
      </c>
      <c s="2" t="s" r="C2">
        <v>32</v>
      </c>
    </row>
    <row spans="1:3" r="3">
      <c s="3" t="s" r="A3">
        <v>422</v>
      </c>
    </row>
    <row spans="1:3" r="4">
      <c s="4" t="s" r="A4">
        <v>423</v>
      </c>
      <c s="6" t="n" r="B4">
        <v>716412</v>
      </c>
      <c s="6" t="n" r="C4">
        <v>-14938195</v>
      </c>
    </row>
    <row spans="1:3" r="5">
      <c s="3" t="s" r="A5">
        <v>424</v>
      </c>
    </row>
    <row spans="1:3" r="6">
      <c s="4" t="s" r="A6">
        <v>425</v>
      </c>
      <c s="5" t="n" r="B6">
        <v>-286955</v>
      </c>
      <c s="4" t="s" r="C6">
        <v>36</v>
      </c>
    </row>
    <row spans="1:3" r="7">
      <c s="4" t="s" r="A7">
        <v>426</v>
      </c>
      <c s="5" t="n" r="B7">
        <v>-440828</v>
      </c>
      <c s="4" t="s" r="C7">
        <v>36</v>
      </c>
    </row>
    <row spans="1:3" r="8">
      <c s="4" t="s" r="A8">
        <v>427</v>
      </c>
      <c s="6" t="n" r="B8">
        <v>562539</v>
      </c>
      <c s="6" t="n" r="C8">
        <v>-14938195</v>
      </c>
    </row>
    <row spans="1:3" r="9">
      <c s="3" t="s" r="A9">
        <v>428</v>
      </c>
    </row>
    <row spans="1:3" r="10">
      <c s="4" t="s" r="A10">
        <v>423</v>
      </c>
      <c s="5" t="n" r="B10">
        <v>4717173</v>
      </c>
      <c s="5" t="n" r="C10">
        <v>70476</v>
      </c>
    </row>
    <row spans="1:3" r="11">
      <c s="4" t="s" r="A11">
        <v>425</v>
      </c>
      <c s="5" t="n" r="B11">
        <v>5511161531</v>
      </c>
      <c s="4" t="s" r="C11">
        <v>36</v>
      </c>
    </row>
    <row spans="1:3" r="12">
      <c s="4" t="s" r="A12">
        <v>426</v>
      </c>
      <c s="5" t="n" r="B12">
        <v>1576121530</v>
      </c>
      <c s="4" t="s" r="C12">
        <v>36</v>
      </c>
    </row>
    <row spans="1:3" r="13">
      <c s="4" t="s" r="A13">
        <v>427</v>
      </c>
      <c s="5" t="n" r="B13">
        <v>7092000234</v>
      </c>
      <c s="5" t="n" r="C13">
        <v>70476</v>
      </c>
    </row>
    <row spans="1:3" r="14">
      <c s="3" t="s" r="A14">
        <v>429</v>
      </c>
    </row>
    <row spans="1:3" r="15">
      <c s="4" t="s" r="A15">
        <v>423</v>
      </c>
      <c s="8" t="n" r="B15">
        <v>0.15</v>
      </c>
      <c s="8" t="n" r="C15">
        <v>-211.96</v>
      </c>
    </row>
    <row spans="1:3" r="16">
      <c s="3" t="s" r="A16">
        <v>424</v>
      </c>
    </row>
    <row spans="1:3" r="17">
      <c s="4" t="s" r="A17">
        <v>425</v>
      </c>
      <c s="10" t="n" r="B17">
        <v>-0.14982</v>
      </c>
      <c s="4" t="s" r="C17">
        <v>36</v>
      </c>
    </row>
    <row spans="1:3" r="18">
      <c s="4" t="s" r="A18">
        <v>426</v>
      </c>
      <c s="11" t="n" r="B18">
        <v>-0.000101</v>
      </c>
      <c s="4" t="s" r="C18">
        <v>36</v>
      </c>
    </row>
    <row spans="1:3" r="19">
      <c s="4" t="s" r="A19">
        <v>427</v>
      </c>
      <c s="9" t="n" r="B19">
        <v>7.9e-05</v>
      </c>
      <c s="8" t="n" r="C19">
        <v>-211.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t="s" r="A1">
        <v>430</v>
      </c>
      <c s="2" t="s" r="B1">
        <v>1</v>
      </c>
    </row>
    <row spans="1:3" r="2">
      <c s="2" t="s" r="B2">
        <v>2</v>
      </c>
      <c s="2" t="s" r="C2">
        <v>32</v>
      </c>
    </row>
    <row spans="1:3" r="3">
      <c s="4" t="s" r="A3">
        <v>431</v>
      </c>
      <c s="5" t="n" r="B3">
        <v>1153</v>
      </c>
      <c s="5" t="n" r="C3">
        <v>4224004</v>
      </c>
    </row>
    <row spans="1:3" r="4">
      <c s="4" t="s" r="A4">
        <v>432</v>
      </c>
    </row>
    <row spans="1:3" r="5">
      <c s="4" t="s" r="A5">
        <v>431</v>
      </c>
      <c s="4" t="s" r="B5">
        <v>36</v>
      </c>
      <c s="5" t="n" r="C5">
        <v>4222851</v>
      </c>
    </row>
    <row spans="1:3" r="6">
      <c s="4" t="s" r="A6">
        <v>433</v>
      </c>
    </row>
    <row spans="1:3" r="7">
      <c s="4" t="s" r="A7">
        <v>431</v>
      </c>
      <c s="4" t="s" r="B7">
        <v>36</v>
      </c>
      <c s="4" t="s" r="C7">
        <v>36</v>
      </c>
    </row>
    <row spans="1:3" r="8">
      <c s="4" t="s" r="A8">
        <v>434</v>
      </c>
    </row>
    <row spans="1:3" r="9">
      <c s="4" t="s" r="A9">
        <v>431</v>
      </c>
      <c s="5" t="n" r="B9">
        <v>1153</v>
      </c>
      <c s="5" t="n" r="C9">
        <v>11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t="s" r="A1">
        <v>435</v>
      </c>
      <c s="2" t="s" r="B1">
        <v>1</v>
      </c>
    </row>
    <row spans="1:3" r="2">
      <c s="2" t="s" r="B2">
        <v>2</v>
      </c>
      <c s="2" t="s" r="C2">
        <v>32</v>
      </c>
    </row>
    <row spans="1:3" r="3">
      <c s="4" t="s" r="A3">
        <v>436</v>
      </c>
      <c s="8" t="n" r="B3">
        <v>245.6</v>
      </c>
    </row>
    <row spans="1:3" r="4">
      <c s="4" t="s" r="A4">
        <v>437</v>
      </c>
      <c s="4" t="s" r="B4">
        <v>438</v>
      </c>
    </row>
    <row spans="1:3" r="5">
      <c s="4" t="s" r="A5">
        <v>439</v>
      </c>
      <c s="6" t="n" r="B5">
        <v>0</v>
      </c>
      <c s="6" t="n" r="C5">
        <v>0</v>
      </c>
    </row>
    <row spans="1:3" r="6">
      <c s="4" t="s" r="A6">
        <v>440</v>
      </c>
    </row>
    <row spans="1:3" r="7">
      <c s="4" t="s" r="A7">
        <v>441</v>
      </c>
      <c s="4" t="s" r="B7">
        <v>442</v>
      </c>
    </row>
    <row spans="1:3" r="8">
      <c s="4" t="s" r="A8">
        <v>443</v>
      </c>
    </row>
    <row spans="1:3" r="9">
      <c s="4" t="s" r="A9">
        <v>441</v>
      </c>
      <c s="4" t="s" r="B9">
        <v>4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445</v>
      </c>
      <c s="2" t="s" r="B1">
        <v>2</v>
      </c>
      <c s="2" t="s" r="C1">
        <v>32</v>
      </c>
    </row>
    <row spans="1:3" r="2">
      <c s="3" t="s" r="A2">
        <v>446</v>
      </c>
    </row>
    <row spans="1:3" r="3">
      <c s="4" t="s" r="A3">
        <v>447</v>
      </c>
      <c s="4" t="s" r="B3">
        <v>36</v>
      </c>
      <c s="6" t="n" r="C3">
        <v>1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448</v>
      </c>
      <c s="2" t="s" r="B1">
        <v>2</v>
      </c>
      <c s="2" t="s" r="C1">
        <v>32</v>
      </c>
    </row>
    <row spans="1:3" r="2">
      <c s="3" t="s" r="A2">
        <v>449</v>
      </c>
    </row>
    <row spans="1:3" r="3">
      <c s="4" t="s" r="A3">
        <v>41</v>
      </c>
      <c s="4" t="s" r="B3">
        <v>36</v>
      </c>
      <c s="6" t="n" r="C3">
        <v>5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t="s" r="A1">
        <v>450</v>
      </c>
      <c s="2" t="s" r="B1">
        <v>1</v>
      </c>
    </row>
    <row spans="1:3" r="2">
      <c s="2" t="s" r="B2">
        <v>2</v>
      </c>
      <c s="2" t="s" r="C2">
        <v>32</v>
      </c>
    </row>
    <row spans="1:3" r="3">
      <c s="4" t="s" r="A3">
        <v>451</v>
      </c>
      <c s="6" t="n" r="B3">
        <v>42595</v>
      </c>
      <c s="6" t="n" r="C3">
        <v>1524</v>
      </c>
    </row>
    <row spans="1:3" r="4">
      <c s="4" t="s" r="A4">
        <v>452</v>
      </c>
      <c s="5" t="n" r="B4">
        <v>-625</v>
      </c>
      <c s="6" t="n" r="C4">
        <v>-1524</v>
      </c>
    </row>
    <row spans="1:3" r="5">
      <c s="4" t="s" r="A5">
        <v>453</v>
      </c>
      <c s="6" t="n" r="B5">
        <v>41970</v>
      </c>
      <c s="4" t="s" r="C5">
        <v>36</v>
      </c>
    </row>
    <row spans="1:3" r="6">
      <c s="4" t="s" r="A6">
        <v>454</v>
      </c>
    </row>
    <row spans="1:3" r="7">
      <c s="4" t="s" r="A7">
        <v>455</v>
      </c>
      <c s="4" t="s" r="B7">
        <v>456</v>
      </c>
    </row>
    <row spans="1:3" r="8">
      <c s="4" t="s" r="A8">
        <v>451</v>
      </c>
      <c s="6" t="n" r="C8">
        <v>1042</v>
      </c>
    </row>
    <row spans="1:3" r="9">
      <c s="4" t="s" r="A9">
        <v>457</v>
      </c>
    </row>
    <row spans="1:3" r="10">
      <c s="4" t="s" r="A10">
        <v>455</v>
      </c>
      <c s="4" t="s" r="B10">
        <v>458</v>
      </c>
    </row>
    <row spans="1:3" r="11">
      <c s="4" t="s" r="A11">
        <v>451</v>
      </c>
      <c s="6" t="n" r="C11">
        <v>482</v>
      </c>
    </row>
    <row spans="1:3" r="12">
      <c s="4" t="s" r="A12">
        <v>459</v>
      </c>
    </row>
    <row spans="1:3" r="13">
      <c s="4" t="s" r="A13">
        <v>451</v>
      </c>
      <c s="6" t="n" r="B13">
        <v>42595</v>
      </c>
    </row>
    <row spans="1:3" r="14">
      <c s="4" t="s" r="A14">
        <v>460</v>
      </c>
    </row>
    <row spans="1:3" r="15">
      <c s="4" t="s" r="A15">
        <v>455</v>
      </c>
      <c s="4" t="s" r="B15">
        <v>461</v>
      </c>
    </row>
    <row spans="1:3" r="16">
      <c s="4" t="s" r="A16">
        <v>462</v>
      </c>
    </row>
    <row spans="1:3" r="17">
      <c s="4" t="s" r="A17">
        <v>455</v>
      </c>
      <c s="4" t="s" r="B17">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t="s" r="A1">
        <v>463</v>
      </c>
      <c s="2" t="s" r="B1">
        <v>1</v>
      </c>
    </row>
    <row spans="1:3" r="2">
      <c s="2" t="s" r="B2">
        <v>2</v>
      </c>
      <c s="2" t="s" r="C2">
        <v>32</v>
      </c>
    </row>
    <row spans="1:3" r="3">
      <c s="3" t="s" r="A3">
        <v>464</v>
      </c>
    </row>
    <row spans="1:3" r="4">
      <c s="4" t="s" r="A4">
        <v>465</v>
      </c>
      <c s="6" t="n" r="B4">
        <v>1524</v>
      </c>
    </row>
    <row spans="1:3" r="5">
      <c s="4" t="s" r="A5">
        <v>466</v>
      </c>
      <c s="5" t="n" r="B5">
        <v>27592</v>
      </c>
      <c s="6" t="n" r="C5">
        <v>0</v>
      </c>
    </row>
    <row spans="1:3" r="6">
      <c s="4" t="s" r="A6">
        <v>467</v>
      </c>
      <c s="6" t="n" r="B6">
        <v>625</v>
      </c>
      <c s="6" t="n" r="C6">
        <v>1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20"/>
  </cols>
  <sheetData>
    <row spans="1:2" r="1">
      <c s="1" t="s" r="A1">
        <v>468</v>
      </c>
      <c s="2" t="s" r="B1">
        <v>1</v>
      </c>
    </row>
    <row spans="1:2" r="2">
      <c s="2" t="s" r="B2">
        <v>469</v>
      </c>
    </row>
    <row spans="1:2" r="3">
      <c s="4" t="s" r="A3">
        <v>470</v>
      </c>
      <c s="5" t="n" r="B3">
        <v>139528000</v>
      </c>
    </row>
    <row spans="1:2" r="4">
      <c s="4" t="s" r="A4">
        <v>471</v>
      </c>
    </row>
    <row spans="1:2" r="5">
      <c s="4" t="s" r="A5">
        <v>472</v>
      </c>
      <c s="4" t="s" r="B5">
        <v>473</v>
      </c>
    </row>
    <row spans="1:2" r="6">
      <c s="4" t="s" r="A6">
        <v>470</v>
      </c>
      <c s="5" t="n" r="B6">
        <v>14322000</v>
      </c>
    </row>
    <row spans="1:2" r="7">
      <c s="4" t="s" r="A7">
        <v>474</v>
      </c>
    </row>
    <row spans="1:2" r="8">
      <c s="4" t="s" r="A8">
        <v>472</v>
      </c>
      <c s="4" t="s" r="B8">
        <v>475</v>
      </c>
    </row>
    <row spans="1:2" r="9">
      <c s="4" t="s" r="A9">
        <v>470</v>
      </c>
      <c s="5" t="n" r="B9">
        <v>19611000</v>
      </c>
    </row>
    <row spans="1:2" r="10">
      <c s="4" t="s" r="A10">
        <v>476</v>
      </c>
    </row>
    <row spans="1:2" r="11">
      <c s="4" t="s" r="A11">
        <v>472</v>
      </c>
      <c s="4" t="s" r="B11">
        <v>477</v>
      </c>
    </row>
    <row spans="1:2" r="12">
      <c s="4" t="s" r="A12">
        <v>470</v>
      </c>
      <c s="5" t="n" r="B12">
        <v>26237000</v>
      </c>
    </row>
    <row spans="1:2" r="13">
      <c s="4" t="s" r="A13">
        <v>478</v>
      </c>
    </row>
    <row spans="1:2" r="14">
      <c s="4" t="s" r="A14">
        <v>472</v>
      </c>
      <c s="4" t="s" r="B14">
        <v>479</v>
      </c>
    </row>
    <row spans="1:2" r="15">
      <c s="4" t="s" r="A15">
        <v>470</v>
      </c>
      <c s="5" t="n" r="B15">
        <v>34987000</v>
      </c>
    </row>
    <row spans="1:2" r="16">
      <c s="4" t="s" r="A16">
        <v>480</v>
      </c>
    </row>
    <row spans="1:2" r="17">
      <c s="4" t="s" r="A17">
        <v>472</v>
      </c>
      <c s="4" t="s" r="B17">
        <v>481</v>
      </c>
    </row>
    <row spans="1:2" r="18">
      <c s="4" t="s" r="A18">
        <v>470</v>
      </c>
      <c s="5" t="n" r="B18">
        <v>4437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5"/>
    <col customWidth="1" max="5" min="5" width="25"/>
    <col customWidth="1" max="6" min="6" width="25"/>
    <col customWidth="1" max="7" min="7" width="25"/>
    <col customWidth="1" max="8" min="8" width="25"/>
    <col customWidth="1" max="9" min="9" width="25"/>
    <col customWidth="1" max="10" min="10" width="27"/>
    <col customWidth="1" max="11" min="11" width="20"/>
    <col customWidth="1" max="12" min="12" width="25"/>
    <col customWidth="1" max="13" min="13" width="12"/>
  </cols>
  <sheetData>
    <row spans="1:13" r="1">
      <c s="1" t="s" r="A1">
        <v>149</v>
      </c>
      <c s="2" t="s" r="B1">
        <v>150</v>
      </c>
      <c s="2" t="s" r="C1">
        <v>151</v>
      </c>
      <c s="2" t="s" r="D1">
        <v>152</v>
      </c>
      <c s="2" t="s" r="E1">
        <v>153</v>
      </c>
      <c s="2" t="s" r="F1">
        <v>154</v>
      </c>
      <c s="2" t="s" r="G1">
        <v>155</v>
      </c>
      <c s="2" t="s" r="H1">
        <v>156</v>
      </c>
      <c s="2" t="s" r="I1">
        <v>157</v>
      </c>
      <c s="2" t="s" r="J1">
        <v>158</v>
      </c>
      <c s="2" t="s" r="K1">
        <v>159</v>
      </c>
      <c s="2" t="s" r="L1">
        <v>160</v>
      </c>
      <c s="2" t="s" r="M1">
        <v>161</v>
      </c>
    </row>
    <row spans="1:13" r="2">
      <c s="4" t="s" r="A2">
        <v>162</v>
      </c>
      <c s="5" t="n" r="B2">
        <v>129</v>
      </c>
    </row>
    <row spans="1:13" r="3">
      <c s="4" t="s" r="A3">
        <v>163</v>
      </c>
      <c s="4" t="s" r="B3">
        <v>36</v>
      </c>
      <c s="4" t="s" r="C3">
        <v>36</v>
      </c>
      <c s="4" t="s" r="D3">
        <v>36</v>
      </c>
      <c s="4" t="s" r="E3">
        <v>36</v>
      </c>
      <c s="4" t="s" r="F3">
        <v>36</v>
      </c>
      <c s="4" t="s" r="G3">
        <v>36</v>
      </c>
      <c s="4" t="s" r="H3">
        <v>36</v>
      </c>
      <c s="4" t="s" r="I3">
        <v>36</v>
      </c>
      <c s="6" t="n" r="J3">
        <v>5867131</v>
      </c>
      <c s="6" t="n" r="K3">
        <v>-7068246</v>
      </c>
      <c s="4" t="s" r="L3">
        <v>36</v>
      </c>
      <c s="6" t="n" r="M3">
        <v>-1201115</v>
      </c>
    </row>
    <row spans="1:13" r="4">
      <c s="4" t="s" r="A4">
        <v>164</v>
      </c>
      <c s="5" t="n" r="B4">
        <v>556086</v>
      </c>
    </row>
    <row spans="1:13" r="5">
      <c s="4" t="s" r="A5">
        <v>165</v>
      </c>
      <c s="6" t="n" r="B5">
        <v>556</v>
      </c>
      <c s="4" t="s" r="C5">
        <v>36</v>
      </c>
      <c s="4" t="s" r="D5">
        <v>36</v>
      </c>
      <c s="4" t="s" r="E5">
        <v>36</v>
      </c>
      <c s="4" t="s" r="F5">
        <v>36</v>
      </c>
      <c s="4" t="s" r="G5">
        <v>36</v>
      </c>
      <c s="4" t="s" r="H5">
        <v>36</v>
      </c>
      <c s="4" t="s" r="I5">
        <v>36</v>
      </c>
      <c s="5" t="n" r="J5">
        <v>1937891</v>
      </c>
      <c s="5" t="n" r="M5">
        <v>1938447</v>
      </c>
    </row>
    <row spans="1:13" r="6">
      <c s="4" t="s" r="A6">
        <v>166</v>
      </c>
      <c s="5" t="n" r="B6">
        <v>139528</v>
      </c>
    </row>
    <row spans="1:13" r="7">
      <c s="4" t="s" r="A7">
        <v>167</v>
      </c>
      <c s="6" t="n" r="B7">
        <v>140</v>
      </c>
      <c s="4" t="s" r="C7">
        <v>36</v>
      </c>
      <c s="4" t="s" r="D7">
        <v>36</v>
      </c>
      <c s="4" t="s" r="E7">
        <v>36</v>
      </c>
      <c s="4" t="s" r="F7">
        <v>36</v>
      </c>
      <c s="4" t="s" r="G7">
        <v>36</v>
      </c>
      <c s="4" t="s" r="H7">
        <v>36</v>
      </c>
      <c s="4" t="s" r="I7">
        <v>36</v>
      </c>
      <c s="5" t="n" r="J7">
        <v>121581</v>
      </c>
      <c s="5" t="n" r="M7">
        <v>121721</v>
      </c>
    </row>
    <row spans="1:13" r="8">
      <c s="4" t="s" r="A8">
        <v>168</v>
      </c>
      <c s="5" t="n" r="B8">
        <v>36000</v>
      </c>
    </row>
    <row spans="1:13" r="9">
      <c s="4" t="s" r="A9">
        <v>169</v>
      </c>
      <c s="6" t="n" r="B9">
        <v>36</v>
      </c>
      <c s="4" t="s" r="C9">
        <v>36</v>
      </c>
      <c s="4" t="s" r="D9">
        <v>36</v>
      </c>
      <c s="4" t="s" r="E9">
        <v>36</v>
      </c>
      <c s="4" t="s" r="F9">
        <v>36</v>
      </c>
      <c s="4" t="s" r="G9">
        <v>36</v>
      </c>
      <c s="4" t="s" r="H9">
        <v>36</v>
      </c>
      <c s="4" t="s" r="I9">
        <v>36</v>
      </c>
      <c s="5" t="n" r="J9">
        <v>2519964</v>
      </c>
      <c s="5" t="n" r="M9">
        <v>2520000</v>
      </c>
    </row>
    <row spans="1:13" r="10">
      <c s="4" t="s" r="A10">
        <v>170</v>
      </c>
      <c s="5" t="n" r="C10">
        <v>13000</v>
      </c>
    </row>
    <row spans="1:13" r="11">
      <c s="4" t="s" r="A11">
        <v>171</v>
      </c>
      <c s="6" t="n" r="C11">
        <v>13</v>
      </c>
      <c s="5" t="n" r="J11">
        <v>4898521</v>
      </c>
      <c s="5" t="n" r="M11">
        <v>4898534</v>
      </c>
    </row>
    <row spans="1:13" r="12">
      <c s="4" t="s" r="A12">
        <v>172</v>
      </c>
      <c s="5" t="n" r="D12">
        <v>7000</v>
      </c>
    </row>
    <row spans="1:13" r="13">
      <c s="4" t="s" r="A13">
        <v>173</v>
      </c>
      <c s="6" t="n" r="D13">
        <v>7</v>
      </c>
      <c s="5" t="n" r="J13">
        <v>2637665</v>
      </c>
      <c s="5" t="n" r="M13">
        <v>2637672</v>
      </c>
    </row>
    <row spans="1:13" r="14">
      <c s="4" t="s" r="A14">
        <v>174</v>
      </c>
      <c s="5" t="n" r="J14">
        <v>-368219</v>
      </c>
      <c s="5" t="n" r="M14">
        <v>-368219</v>
      </c>
    </row>
    <row spans="1:13" r="15">
      <c s="4" t="s" r="A15">
        <v>175</v>
      </c>
      <c s="5" t="n" r="K15">
        <v>-14938195</v>
      </c>
      <c s="5" t="n" r="M15">
        <v>-14938195</v>
      </c>
    </row>
    <row spans="1:13" r="16">
      <c s="4" t="s" r="A16">
        <v>176</v>
      </c>
      <c s="5" t="n" r="B16">
        <v>731743</v>
      </c>
      <c s="5" t="n" r="C16">
        <v>13000</v>
      </c>
      <c s="5" t="n" r="D16">
        <v>7000</v>
      </c>
    </row>
    <row spans="1:13" r="17">
      <c s="4" t="s" r="A17">
        <v>177</v>
      </c>
      <c s="6" t="n" r="B17">
        <v>732</v>
      </c>
      <c s="6" t="n" r="C17">
        <v>13</v>
      </c>
      <c s="6" t="n" r="D17">
        <v>7</v>
      </c>
      <c s="4" t="s" r="E17">
        <v>36</v>
      </c>
      <c s="4" t="s" r="F17">
        <v>36</v>
      </c>
      <c s="4" t="s" r="G17">
        <v>36</v>
      </c>
      <c s="4" t="s" r="H17">
        <v>36</v>
      </c>
      <c s="4" t="s" r="I17">
        <v>36</v>
      </c>
      <c s="5" t="n" r="J17">
        <v>17614534</v>
      </c>
      <c s="5" t="n" r="K17">
        <v>-22006440</v>
      </c>
      <c s="4" t="s" r="L17">
        <v>36</v>
      </c>
      <c s="5" t="n" r="M17">
        <v>-4391154</v>
      </c>
    </row>
    <row spans="1:13" r="18">
      <c s="4" t="s" r="A18">
        <v>164</v>
      </c>
      <c s="5" t="n" r="B18">
        <v>20225804</v>
      </c>
    </row>
    <row spans="1:13" r="19">
      <c s="4" t="s" r="A19">
        <v>165</v>
      </c>
      <c s="6" t="n" r="B19">
        <v>20225</v>
      </c>
      <c s="5" t="n" r="J19">
        <v>265570</v>
      </c>
      <c s="5" t="n" r="M19">
        <v>285795</v>
      </c>
    </row>
    <row spans="1:13" r="20">
      <c s="4" t="s" r="A20">
        <v>166</v>
      </c>
      <c s="5" t="n" r="B20">
        <v>161953</v>
      </c>
    </row>
    <row spans="1:13" r="21">
      <c s="4" t="s" r="A21">
        <v>167</v>
      </c>
      <c s="6" t="n" r="B21">
        <v>162</v>
      </c>
      <c s="5" t="n" r="J21">
        <v>21749</v>
      </c>
      <c s="5" t="n" r="M21">
        <v>21911</v>
      </c>
    </row>
    <row spans="1:13" r="22">
      <c s="4" t="s" r="A22">
        <v>178</v>
      </c>
      <c s="6" t="n" r="J22">
        <v>368219</v>
      </c>
      <c s="6" t="n" r="M22">
        <v>368219</v>
      </c>
    </row>
    <row spans="1:13" r="23">
      <c s="4" t="s" r="A23">
        <v>179</v>
      </c>
      <c s="5" t="n" r="B23">
        <v>72</v>
      </c>
    </row>
    <row spans="1:13" r="24">
      <c s="4" t="s" r="A24">
        <v>180</v>
      </c>
      <c s="4" t="s" r="B24">
        <v>36</v>
      </c>
    </row>
    <row spans="1:13" r="25">
      <c s="4" t="s" r="A25">
        <v>181</v>
      </c>
      <c s="5" t="n" r="C25">
        <v>-13000</v>
      </c>
      <c s="5" t="n" r="E25">
        <v>13000</v>
      </c>
    </row>
    <row spans="1:13" r="26">
      <c s="4" t="s" r="A26">
        <v>182</v>
      </c>
      <c s="6" t="n" r="C26">
        <v>-13</v>
      </c>
      <c s="6" t="n" r="E26">
        <v>13</v>
      </c>
    </row>
    <row spans="1:13" r="27">
      <c s="4" t="s" r="A27">
        <v>183</v>
      </c>
      <c s="5" t="n" r="F27">
        <v>440</v>
      </c>
      <c s="5" t="n" r="J27">
        <v>561936</v>
      </c>
      <c s="5" t="n" r="M27">
        <v>561936</v>
      </c>
    </row>
    <row spans="1:13" r="28">
      <c s="4" t="s" r="A28">
        <v>184</v>
      </c>
      <c s="5" t="n" r="G28">
        <v>51</v>
      </c>
    </row>
    <row spans="1:13" r="29">
      <c s="4" t="s" r="A29">
        <v>185</v>
      </c>
      <c s="6" t="n" r="J29">
        <v>51</v>
      </c>
      <c s="6" t="n" r="M29">
        <v>51</v>
      </c>
    </row>
    <row spans="1:13" r="30">
      <c s="4" t="s" r="A30">
        <v>186</v>
      </c>
      <c s="5" t="n" r="H30">
        <v>35</v>
      </c>
    </row>
    <row spans="1:13" r="31">
      <c s="4" t="s" r="A31">
        <v>187</v>
      </c>
      <c s="5" t="n" r="J31">
        <v>35000</v>
      </c>
      <c s="5" t="n" r="M31">
        <v>35000</v>
      </c>
    </row>
    <row spans="1:13" r="32">
      <c s="4" t="s" r="A32">
        <v>188</v>
      </c>
      <c s="5" t="n" r="H32">
        <v>242</v>
      </c>
    </row>
    <row spans="1:13" r="33">
      <c s="4" t="s" r="A33">
        <v>189</v>
      </c>
      <c s="4" t="s" r="H33">
        <v>36</v>
      </c>
      <c s="5" t="n" r="J33">
        <v>175959</v>
      </c>
      <c s="5" t="n" r="M33">
        <v>175959</v>
      </c>
    </row>
    <row spans="1:13" r="34">
      <c s="4" t="s" r="A34">
        <v>190</v>
      </c>
      <c s="5" t="n" r="I34">
        <v>500</v>
      </c>
    </row>
    <row spans="1:13" r="35">
      <c s="4" t="s" r="A35">
        <v>191</v>
      </c>
      <c s="6" t="n" r="I35">
        <v>1</v>
      </c>
      <c s="5" t="n" r="J35">
        <v>12749</v>
      </c>
      <c s="6" t="n" r="L35">
        <v>12250</v>
      </c>
      <c s="5" t="n" r="M35">
        <v>25000</v>
      </c>
    </row>
    <row spans="1:13" r="36">
      <c s="4" t="s" r="A36">
        <v>192</v>
      </c>
      <c s="5" t="n" r="J36">
        <v>238100</v>
      </c>
      <c s="5" t="n" r="M36">
        <v>238100</v>
      </c>
    </row>
    <row spans="1:13" r="37">
      <c s="4" t="s" r="A37">
        <v>175</v>
      </c>
      <c s="5" t="n" r="K37">
        <v>1003367</v>
      </c>
      <c s="5" t="n" r="L37">
        <v>10059</v>
      </c>
      <c s="5" t="n" r="M37">
        <v>1013426</v>
      </c>
    </row>
    <row spans="1:13" r="38">
      <c s="4" t="s" r="A38">
        <v>193</v>
      </c>
      <c s="5" t="n" r="B38">
        <v>21119572</v>
      </c>
      <c s="5" t="n" r="D38">
        <v>7000</v>
      </c>
      <c s="5" t="n" r="E38">
        <v>13000</v>
      </c>
      <c s="5" t="n" r="F38">
        <v>440</v>
      </c>
      <c s="5" t="n" r="G38">
        <v>51</v>
      </c>
      <c s="5" t="n" r="H38">
        <v>277</v>
      </c>
      <c s="5" t="n" r="I38">
        <v>500</v>
      </c>
    </row>
    <row spans="1:13" r="39">
      <c s="4" t="s" r="A39">
        <v>194</v>
      </c>
      <c s="6" t="n" r="B39">
        <v>21119</v>
      </c>
      <c s="6" t="n" r="D39">
        <v>7</v>
      </c>
      <c s="6" t="n" r="E39">
        <v>13</v>
      </c>
      <c s="6" t="n" r="I39">
        <v>1</v>
      </c>
      <c s="6" t="n" r="J39">
        <v>19293867</v>
      </c>
      <c s="6" t="n" r="K39">
        <v>-21003073</v>
      </c>
      <c s="6" t="n" r="L39">
        <v>22309</v>
      </c>
      <c s="6" t="n" r="M39">
        <v>-16657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482</v>
      </c>
      <c s="2" t="s" r="B1">
        <v>2</v>
      </c>
      <c s="2" t="s" r="C1">
        <v>32</v>
      </c>
    </row>
    <row spans="1:3" r="2">
      <c s="3" t="s" r="A2">
        <v>483</v>
      </c>
    </row>
    <row spans="1:3" r="3">
      <c s="4" t="s" r="A3">
        <v>268</v>
      </c>
      <c s="6" t="n" r="B3">
        <v>42940</v>
      </c>
      <c s="6" t="n" r="C3">
        <v>429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4</v>
      </c>
      <c s="2" t="s" r="B1">
        <v>2</v>
      </c>
      <c s="2" t="s" r="C1">
        <v>32</v>
      </c>
    </row>
    <row spans="1:3" r="2">
      <c s="4" t="s" r="A2">
        <v>485</v>
      </c>
      <c s="6" t="n" r="B2">
        <v>559900</v>
      </c>
      <c s="6" t="n" r="C2">
        <v>1662416</v>
      </c>
    </row>
    <row spans="1:3" r="3">
      <c s="4" t="s" r="A3">
        <v>486</v>
      </c>
    </row>
    <row spans="1:3" r="4">
      <c s="4" t="s" r="A4">
        <v>35</v>
      </c>
      <c s="5" t="n" r="B4">
        <v>3895</v>
      </c>
    </row>
    <row spans="1:3" r="5">
      <c s="4" t="s" r="A5">
        <v>487</v>
      </c>
      <c s="5" t="n" r="B5">
        <v>3895</v>
      </c>
    </row>
    <row spans="1:3" r="6">
      <c s="4" t="s" r="A6">
        <v>485</v>
      </c>
      <c s="5" t="n" r="B6">
        <v>559900</v>
      </c>
      <c s="5" t="n" r="C6">
        <v>1662416</v>
      </c>
    </row>
    <row spans="1:3" r="7">
      <c s="4" t="s" r="A7">
        <v>488</v>
      </c>
      <c s="5" t="n" r="B7">
        <v>559900</v>
      </c>
      <c s="5" t="n" r="C7">
        <v>1662416</v>
      </c>
    </row>
    <row spans="1:3" r="8">
      <c s="4" t="s" r="A8">
        <v>489</v>
      </c>
    </row>
    <row spans="1:3" r="9">
      <c s="4" t="s" r="A9">
        <v>35</v>
      </c>
      <c s="5" t="n" r="B9">
        <v>3895</v>
      </c>
    </row>
    <row spans="1:3" r="10">
      <c s="4" t="s" r="A10">
        <v>487</v>
      </c>
      <c s="5" t="n" r="B10">
        <v>3895</v>
      </c>
    </row>
    <row spans="1:3" r="11">
      <c s="4" t="s" r="A11">
        <v>485</v>
      </c>
      <c s="5" t="n" r="B11">
        <v>559900</v>
      </c>
      <c s="5" t="n" r="C11">
        <v>1662416</v>
      </c>
    </row>
    <row spans="1:3" r="12">
      <c s="4" t="s" r="A12">
        <v>488</v>
      </c>
      <c s="5" t="n" r="B12">
        <v>559900</v>
      </c>
      <c s="6" t="n" r="C12">
        <v>1662416</v>
      </c>
    </row>
    <row spans="1:3" r="13">
      <c s="4" t="s" r="A13">
        <v>490</v>
      </c>
    </row>
    <row spans="1:3" r="14">
      <c s="4" t="s" r="A14">
        <v>35</v>
      </c>
      <c s="5" t="n" r="B14">
        <v>3895</v>
      </c>
    </row>
    <row spans="1:3" r="15">
      <c s="4" t="s" r="A15">
        <v>487</v>
      </c>
      <c s="6" t="n" r="B15">
        <v>3895</v>
      </c>
    </row>
    <row spans="1:3" r="16">
      <c s="4" t="s" r="A16">
        <v>485</v>
      </c>
      <c s="4" t="s" r="B16">
        <v>36</v>
      </c>
      <c s="4" t="s" r="C16">
        <v>36</v>
      </c>
    </row>
    <row spans="1:3" r="17">
      <c s="4" t="s" r="A17">
        <v>488</v>
      </c>
      <c s="4" t="s" r="B17">
        <v>36</v>
      </c>
      <c s="4" t="s" r="C17">
        <v>36</v>
      </c>
    </row>
    <row spans="1:3" r="18">
      <c s="4" t="s" r="A18">
        <v>491</v>
      </c>
    </row>
    <row spans="1:3" r="19">
      <c s="4" t="s" r="A19">
        <v>35</v>
      </c>
      <c s="4" t="s" r="B19">
        <v>36</v>
      </c>
    </row>
    <row spans="1:3" r="20">
      <c s="4" t="s" r="A20">
        <v>485</v>
      </c>
      <c s="4" t="s" r="B20">
        <v>36</v>
      </c>
      <c s="4" t="s" r="C20">
        <v>36</v>
      </c>
    </row>
    <row spans="1:3" r="21">
      <c s="4" t="s" r="A21">
        <v>488</v>
      </c>
      <c s="4" t="s" r="B21">
        <v>36</v>
      </c>
      <c s="4" t="s" r="C21">
        <v>36</v>
      </c>
    </row>
    <row spans="1:3" r="22">
      <c s="4" t="s" r="A22">
        <v>492</v>
      </c>
    </row>
    <row spans="1:3" r="23">
      <c s="4" t="s" r="A23">
        <v>35</v>
      </c>
      <c s="4" t="s" r="B23">
        <v>36</v>
      </c>
    </row>
    <row spans="1:3" r="24">
      <c s="4" t="s" r="A24">
        <v>487</v>
      </c>
      <c s="4" t="s" r="B24">
        <v>36</v>
      </c>
    </row>
    <row spans="1:3" r="25">
      <c s="4" t="s" r="A25">
        <v>485</v>
      </c>
      <c s="6" t="n" r="B25">
        <v>559900</v>
      </c>
      <c s="6" t="n" r="C25">
        <v>1662416</v>
      </c>
    </row>
    <row spans="1:3" r="26">
      <c s="4" t="s" r="A26">
        <v>488</v>
      </c>
      <c s="6" t="n" r="B26">
        <v>559900</v>
      </c>
      <c s="6" t="n" r="C26">
        <v>16624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t="s" r="A1">
        <v>493</v>
      </c>
      <c s="2" t="s" r="B1">
        <v>1</v>
      </c>
    </row>
    <row spans="1:3" r="2">
      <c s="2" t="s" r="B2">
        <v>2</v>
      </c>
      <c s="2" t="s" r="C2">
        <v>32</v>
      </c>
    </row>
    <row spans="1:3" r="3">
      <c s="4" t="s" r="A3">
        <v>494</v>
      </c>
      <c s="6" t="n" r="B3">
        <v>1662416</v>
      </c>
      <c s="6" t="n" r="C3">
        <v>565007</v>
      </c>
    </row>
    <row spans="1:3" r="4">
      <c s="4" t="s" r="A4">
        <v>495</v>
      </c>
      <c s="5" t="n" r="B4">
        <v>81724</v>
      </c>
      <c s="5" t="n" r="C4">
        <v>356780</v>
      </c>
    </row>
    <row spans="1:3" r="5">
      <c s="4" t="s" r="A5">
        <v>496</v>
      </c>
      <c s="5" t="n" r="B5">
        <v>-946140</v>
      </c>
      <c s="5" t="n" r="C5">
        <v>957057</v>
      </c>
    </row>
    <row spans="1:3" r="6">
      <c s="4" t="s" r="A6">
        <v>497</v>
      </c>
      <c s="6" t="n" r="B6">
        <v>-238100</v>
      </c>
      <c s="6" t="n" r="C6">
        <v>-216428</v>
      </c>
    </row>
    <row spans="1:3" r="7">
      <c s="4" t="s" r="A7">
        <v>498</v>
      </c>
      <c s="4" t="s" r="B7">
        <v>36</v>
      </c>
      <c s="4" t="s" r="C7">
        <v>36</v>
      </c>
    </row>
    <row spans="1:3" r="8">
      <c s="4" t="s" r="A8">
        <v>499</v>
      </c>
      <c s="6" t="n" r="B8">
        <v>559900</v>
      </c>
      <c s="6" t="n" r="C8">
        <v>1662416</v>
      </c>
    </row>
    <row spans="1:3" r="9">
      <c s="4" t="s" r="A9">
        <v>500</v>
      </c>
    </row>
    <row spans="1:3" r="10">
      <c s="4" t="s" r="A10">
        <v>494</v>
      </c>
      <c s="5" t="n" r="B10">
        <v>1662416</v>
      </c>
      <c s="5" t="n" r="C10">
        <v>565007</v>
      </c>
    </row>
    <row spans="1:3" r="11">
      <c s="4" t="s" r="A11">
        <v>495</v>
      </c>
      <c s="5" t="n" r="B11">
        <v>81724</v>
      </c>
      <c s="5" t="n" r="C11">
        <v>356780</v>
      </c>
    </row>
    <row spans="1:3" r="12">
      <c s="4" t="s" r="A12">
        <v>496</v>
      </c>
      <c s="5" t="n" r="B12">
        <v>-946140</v>
      </c>
      <c s="5" t="n" r="C12">
        <v>957057</v>
      </c>
    </row>
    <row spans="1:3" r="13">
      <c s="4" t="s" r="A13">
        <v>497</v>
      </c>
      <c s="6" t="n" r="B13">
        <v>-238100</v>
      </c>
      <c s="6" t="n" r="C13">
        <v>-216428</v>
      </c>
    </row>
    <row spans="1:3" r="14">
      <c s="4" t="s" r="A14">
        <v>498</v>
      </c>
      <c s="4" t="s" r="B14">
        <v>36</v>
      </c>
      <c s="4" t="s" r="C14">
        <v>36</v>
      </c>
    </row>
    <row spans="1:3" r="15">
      <c s="4" t="s" r="A15">
        <v>499</v>
      </c>
      <c s="6" t="n" r="B15">
        <v>559900</v>
      </c>
      <c s="6" t="n" r="C15">
        <v>16624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t="s" r="A1">
        <v>501</v>
      </c>
      <c s="2" t="s" r="B1">
        <v>1</v>
      </c>
    </row>
    <row spans="1:3" r="2">
      <c s="2" t="s" r="B2">
        <v>2</v>
      </c>
      <c s="2" t="s" r="C2">
        <v>32</v>
      </c>
    </row>
    <row spans="1:3" r="3">
      <c s="4" t="s" r="A3">
        <v>502</v>
      </c>
      <c s="6" t="n" r="B3">
        <v>116852</v>
      </c>
      <c s="6" t="n" r="C3">
        <v>122041</v>
      </c>
    </row>
    <row spans="1:3" r="4">
      <c s="4" t="s" r="A4">
        <v>503</v>
      </c>
    </row>
    <row spans="1:3" r="5">
      <c s="4" t="s" r="A5">
        <v>504</v>
      </c>
      <c s="6" t="n" r="B5">
        <v>9500</v>
      </c>
      <c s="6" t="n" r="C5">
        <v>6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505</v>
      </c>
      <c s="2" t="s" r="B1">
        <v>2</v>
      </c>
      <c s="2" t="s" r="C1">
        <v>32</v>
      </c>
    </row>
    <row spans="1:3" r="2">
      <c s="4" t="s" r="A2">
        <v>506</v>
      </c>
      <c s="6" t="n" r="B2">
        <v>549216</v>
      </c>
      <c s="6" t="n" r="C2">
        <v>657911</v>
      </c>
    </row>
    <row spans="1:3" r="3">
      <c s="4" t="s" r="A3">
        <v>507</v>
      </c>
      <c s="4" t="s" r="B3">
        <v>36</v>
      </c>
      <c s="5" t="n" r="C3">
        <v>16323</v>
      </c>
    </row>
    <row spans="1:3" r="4">
      <c s="4" t="s" r="A4">
        <v>508</v>
      </c>
      <c s="6" t="n" r="B4">
        <v>-18635</v>
      </c>
      <c s="5" t="n" r="C4">
        <v>-151609</v>
      </c>
    </row>
    <row spans="1:3" r="5">
      <c s="4" t="s" r="A5">
        <v>509</v>
      </c>
      <c s="5" t="n" r="B5">
        <v>518573</v>
      </c>
      <c s="6" t="n" r="C5">
        <v>522625</v>
      </c>
    </row>
    <row spans="1:3" r="6">
      <c s="4" t="s" r="A6">
        <v>510</v>
      </c>
      <c s="5" t="n" r="B6">
        <v>12008</v>
      </c>
      <c s="4" t="s" r="C6">
        <v>36</v>
      </c>
    </row>
    <row spans="1:3" r="7">
      <c s="4" t="s" r="A7">
        <v>511</v>
      </c>
      <c s="5" t="n" r="B7">
        <v>530581</v>
      </c>
      <c s="6" t="n" r="C7">
        <v>522625</v>
      </c>
    </row>
    <row spans="1:3" r="8">
      <c s="4" t="s" r="A8">
        <v>512</v>
      </c>
    </row>
    <row spans="1:3" r="9">
      <c s="4" t="s" r="A9">
        <v>506</v>
      </c>
      <c s="5" t="n" r="B9">
        <v>1000</v>
      </c>
      <c s="4" t="s" r="C9">
        <v>36</v>
      </c>
    </row>
    <row spans="1:3" r="10">
      <c s="4" t="s" r="A10">
        <v>513</v>
      </c>
    </row>
    <row spans="1:3" r="11">
      <c s="4" t="s" r="A11">
        <v>506</v>
      </c>
      <c s="6" t="n" r="B11">
        <v>25500</v>
      </c>
      <c s="4" t="s" r="C11">
        <v>36</v>
      </c>
    </row>
    <row spans="1:3" r="12">
      <c s="4" t="s" r="A12">
        <v>514</v>
      </c>
    </row>
    <row spans="1:3" r="13">
      <c s="4" t="s" r="A13">
        <v>506</v>
      </c>
      <c s="4" t="s" r="B13">
        <v>36</v>
      </c>
      <c s="4" t="s" r="C13">
        <v>36</v>
      </c>
    </row>
    <row spans="1:3" r="14">
      <c s="4" t="s" r="A14">
        <v>515</v>
      </c>
    </row>
    <row spans="1:3" r="15">
      <c s="4" t="s" r="A15">
        <v>506</v>
      </c>
      <c s="6" t="n" r="B15">
        <v>1000</v>
      </c>
      <c s="4" t="s" r="C15">
        <v>36</v>
      </c>
    </row>
    <row spans="1:3" r="16">
      <c s="4" t="s" r="A16">
        <v>516</v>
      </c>
    </row>
    <row spans="1:3" r="17">
      <c s="4" t="s" r="A17">
        <v>506</v>
      </c>
      <c s="6" t="n" r="B17">
        <v>5500</v>
      </c>
      <c s="4" t="s" r="C17">
        <v>36</v>
      </c>
    </row>
    <row spans="1:3" r="18">
      <c s="4" t="s" r="A18">
        <v>517</v>
      </c>
    </row>
    <row spans="1:3" r="19">
      <c s="4" t="s" r="A19">
        <v>506</v>
      </c>
      <c s="4" t="s" r="B19">
        <v>36</v>
      </c>
      <c s="4" t="s" r="C19">
        <v>36</v>
      </c>
    </row>
    <row spans="1:3" r="20">
      <c s="4" t="s" r="A20">
        <v>518</v>
      </c>
    </row>
    <row spans="1:3" r="21">
      <c s="4" t="s" r="A21">
        <v>506</v>
      </c>
      <c s="4" t="s" r="B21">
        <v>36</v>
      </c>
      <c s="4" t="s" r="C21">
        <v>36</v>
      </c>
    </row>
    <row spans="1:3" r="22">
      <c s="4" t="s" r="A22">
        <v>519</v>
      </c>
    </row>
    <row spans="1:3" r="23">
      <c s="4" t="s" r="A23">
        <v>506</v>
      </c>
      <c s="4" t="s" r="B23">
        <v>36</v>
      </c>
      <c s="4" t="s" r="C23">
        <v>36</v>
      </c>
    </row>
    <row spans="1:3" r="24">
      <c s="4" t="s" r="A24">
        <v>520</v>
      </c>
    </row>
    <row spans="1:3" r="25">
      <c s="4" t="s" r="A25">
        <v>506</v>
      </c>
      <c s="4" t="s" r="B25">
        <v>36</v>
      </c>
      <c s="4" t="s" r="C25">
        <v>36</v>
      </c>
    </row>
    <row spans="1:3" r="26">
      <c s="4" t="s" r="A26">
        <v>521</v>
      </c>
    </row>
    <row spans="1:3" r="27">
      <c s="4" t="s" r="A27">
        <v>506</v>
      </c>
      <c s="6" t="n" r="B27">
        <v>2500</v>
      </c>
      <c s="4" t="s" r="C27">
        <v>36</v>
      </c>
    </row>
    <row spans="1:3" r="28">
      <c s="4" t="s" r="A28">
        <v>522</v>
      </c>
    </row>
    <row spans="1:3" r="29">
      <c s="4" t="s" r="A29">
        <v>506</v>
      </c>
      <c s="4" t="s" r="B29">
        <v>36</v>
      </c>
      <c s="4" t="s" r="C29">
        <v>36</v>
      </c>
    </row>
    <row spans="1:3" r="30">
      <c s="4" t="s" r="A30">
        <v>523</v>
      </c>
    </row>
    <row spans="1:3" r="31">
      <c s="4" t="s" r="A31">
        <v>506</v>
      </c>
      <c s="6" t="n" r="B31">
        <v>7500</v>
      </c>
    </row>
    <row spans="1:3" r="32">
      <c s="4" t="s" r="A32">
        <v>524</v>
      </c>
    </row>
    <row spans="1:3" r="33">
      <c s="4" t="s" r="A33">
        <v>506</v>
      </c>
      <c s="5" t="n" r="B33">
        <v>25000</v>
      </c>
      <c s="6" t="n" r="C33">
        <v>25000</v>
      </c>
    </row>
    <row spans="1:3" r="34">
      <c s="4" t="s" r="A34">
        <v>525</v>
      </c>
    </row>
    <row spans="1:3" r="35">
      <c s="4" t="s" r="A35">
        <v>506</v>
      </c>
      <c s="6" t="n" r="B35">
        <v>31940</v>
      </c>
      <c s="5" t="n" r="C35">
        <v>35000</v>
      </c>
    </row>
    <row spans="1:3" r="36">
      <c s="4" t="s" r="A36">
        <v>526</v>
      </c>
    </row>
    <row spans="1:3" r="37">
      <c s="4" t="s" r="A37">
        <v>506</v>
      </c>
      <c s="4" t="s" r="B37">
        <v>36</v>
      </c>
      <c s="5" t="n" r="C37">
        <v>22500</v>
      </c>
    </row>
    <row spans="1:3" r="38">
      <c s="4" t="s" r="A38">
        <v>527</v>
      </c>
    </row>
    <row spans="1:3" r="39">
      <c s="4" t="s" r="A39">
        <v>506</v>
      </c>
      <c s="6" t="n" r="B39">
        <v>14755</v>
      </c>
      <c s="5" t="n" r="C39">
        <v>15000</v>
      </c>
    </row>
    <row spans="1:3" r="40">
      <c s="4" t="s" r="A40">
        <v>528</v>
      </c>
    </row>
    <row spans="1:3" r="41">
      <c s="4" t="s" r="A41">
        <v>506</v>
      </c>
      <c s="6" t="n" r="B41">
        <v>25000</v>
      </c>
      <c s="5" t="n" r="C41">
        <v>25000</v>
      </c>
    </row>
    <row spans="1:3" r="42">
      <c s="4" t="s" r="A42">
        <v>529</v>
      </c>
    </row>
    <row spans="1:3" r="43">
      <c s="4" t="s" r="A43">
        <v>506</v>
      </c>
      <c s="4" t="s" r="B43">
        <v>36</v>
      </c>
      <c s="5" t="n" r="C43">
        <v>20000</v>
      </c>
    </row>
    <row spans="1:3" r="44">
      <c s="4" t="s" r="A44">
        <v>530</v>
      </c>
    </row>
    <row spans="1:3" r="45">
      <c s="4" t="s" r="A45">
        <v>506</v>
      </c>
      <c s="6" t="n" r="B45">
        <v>45000</v>
      </c>
      <c s="5" t="n" r="C45">
        <v>40000</v>
      </c>
    </row>
    <row spans="1:3" r="46">
      <c s="4" t="s" r="A46">
        <v>531</v>
      </c>
    </row>
    <row spans="1:3" r="47">
      <c s="4" t="s" r="A47">
        <v>506</v>
      </c>
      <c s="4" t="s" r="B47">
        <v>36</v>
      </c>
      <c s="5" t="n" r="C47">
        <v>20000</v>
      </c>
    </row>
    <row spans="1:3" r="48">
      <c s="4" t="s" r="A48">
        <v>532</v>
      </c>
    </row>
    <row spans="1:3" r="49">
      <c s="4" t="s" r="A49">
        <v>506</v>
      </c>
      <c s="4" t="s" r="B49">
        <v>36</v>
      </c>
      <c s="5" t="n" r="C49">
        <v>20000</v>
      </c>
    </row>
    <row spans="1:3" r="50">
      <c s="4" t="s" r="A50">
        <v>533</v>
      </c>
    </row>
    <row spans="1:3" r="51">
      <c s="4" t="s" r="A51">
        <v>506</v>
      </c>
      <c s="6" t="n" r="B51">
        <v>7500</v>
      </c>
      <c s="5" t="n" r="C51">
        <v>7500</v>
      </c>
    </row>
    <row spans="1:3" r="52">
      <c s="4" t="s" r="A52">
        <v>534</v>
      </c>
    </row>
    <row spans="1:3" r="53">
      <c s="4" t="s" r="A53">
        <v>506</v>
      </c>
      <c s="5" t="n" r="B53">
        <v>2462</v>
      </c>
      <c s="5" t="n" r="C53">
        <v>5000</v>
      </c>
    </row>
    <row spans="1:3" r="54">
      <c s="4" t="s" r="A54">
        <v>535</v>
      </c>
    </row>
    <row spans="1:3" r="55">
      <c s="4" t="s" r="A55">
        <v>506</v>
      </c>
      <c s="5" t="n" r="B55">
        <v>20000</v>
      </c>
      <c s="5" t="n" r="C55">
        <v>20000</v>
      </c>
    </row>
    <row spans="1:3" r="56">
      <c s="4" t="s" r="A56">
        <v>536</v>
      </c>
    </row>
    <row spans="1:3" r="57">
      <c s="4" t="s" r="A57">
        <v>506</v>
      </c>
      <c s="5" t="n" r="B57">
        <v>3000</v>
      </c>
      <c s="5" t="n" r="C57">
        <v>3000</v>
      </c>
    </row>
    <row spans="1:3" r="58">
      <c s="4" t="s" r="A58">
        <v>537</v>
      </c>
    </row>
    <row spans="1:3" r="59">
      <c s="4" t="s" r="A59">
        <v>506</v>
      </c>
      <c s="5" t="n" r="B59">
        <v>3512</v>
      </c>
      <c s="5" t="n" r="C59">
        <v>3512</v>
      </c>
    </row>
    <row spans="1:3" r="60">
      <c s="4" t="s" r="A60">
        <v>538</v>
      </c>
    </row>
    <row spans="1:3" r="61">
      <c s="4" t="s" r="A61">
        <v>506</v>
      </c>
      <c s="5" t="n" r="B61">
        <v>36948</v>
      </c>
      <c s="5" t="n" r="C61">
        <v>41488</v>
      </c>
    </row>
    <row spans="1:3" r="62">
      <c s="4" t="s" r="A62">
        <v>539</v>
      </c>
    </row>
    <row spans="1:3" r="63">
      <c s="4" t="s" r="A63">
        <v>506</v>
      </c>
      <c s="5" t="n" r="B63">
        <v>36655</v>
      </c>
      <c s="5" t="n" r="C63">
        <v>36655</v>
      </c>
    </row>
    <row spans="1:3" r="64">
      <c s="4" t="s" r="A64">
        <v>540</v>
      </c>
    </row>
    <row spans="1:3" r="65">
      <c s="4" t="s" r="A65">
        <v>506</v>
      </c>
      <c s="5" t="n" r="B65">
        <v>9493</v>
      </c>
      <c s="5" t="n" r="C65">
        <v>9493</v>
      </c>
    </row>
    <row spans="1:3" r="66">
      <c s="4" t="s" r="A66">
        <v>541</v>
      </c>
    </row>
    <row spans="1:3" r="67">
      <c s="4" t="s" r="A67">
        <v>506</v>
      </c>
      <c s="5" t="n" r="B67">
        <v>25000</v>
      </c>
      <c s="5" t="n" r="C67">
        <v>25000</v>
      </c>
    </row>
    <row spans="1:3" r="68">
      <c s="4" t="s" r="A68">
        <v>542</v>
      </c>
    </row>
    <row spans="1:3" r="69">
      <c s="4" t="s" r="A69">
        <v>506</v>
      </c>
      <c s="5" t="n" r="B69">
        <v>20000</v>
      </c>
      <c s="5" t="n" r="C69">
        <v>20000</v>
      </c>
    </row>
    <row spans="1:3" r="70">
      <c s="4" t="s" r="A70">
        <v>543</v>
      </c>
    </row>
    <row spans="1:3" r="71">
      <c s="4" t="s" r="A71">
        <v>506</v>
      </c>
      <c s="5" t="n" r="B71">
        <v>20000</v>
      </c>
      <c s="5" t="n" r="C71">
        <v>20000</v>
      </c>
    </row>
    <row spans="1:3" r="72">
      <c s="4" t="s" r="A72">
        <v>544</v>
      </c>
    </row>
    <row spans="1:3" r="73">
      <c s="4" t="s" r="A73">
        <v>506</v>
      </c>
      <c s="5" t="n" r="B73">
        <v>20000</v>
      </c>
      <c s="5" t="n" r="C73">
        <v>20000</v>
      </c>
    </row>
    <row spans="1:3" r="74">
      <c s="4" t="s" r="A74">
        <v>545</v>
      </c>
    </row>
    <row spans="1:3" r="75">
      <c s="4" t="s" r="A75">
        <v>506</v>
      </c>
      <c s="6" t="n" r="B75">
        <v>18265</v>
      </c>
      <c s="6" t="n" r="C75">
        <v>18565</v>
      </c>
    </row>
    <row spans="1:3" r="76">
      <c s="4" t="s" r="A76">
        <v>546</v>
      </c>
    </row>
    <row spans="1:3" r="77">
      <c s="4" t="s" r="A77">
        <v>506</v>
      </c>
      <c s="4" t="s" r="B77">
        <v>36</v>
      </c>
      <c s="4" t="s" r="C77">
        <v>36</v>
      </c>
    </row>
    <row spans="1:3" r="78">
      <c s="4" t="s" r="A78">
        <v>547</v>
      </c>
    </row>
    <row spans="1:3" r="79">
      <c s="4" t="s" r="A79">
        <v>506</v>
      </c>
      <c s="4" t="s" r="B79">
        <v>36</v>
      </c>
      <c s="4" t="s" r="C79">
        <v>36</v>
      </c>
    </row>
    <row spans="1:3" r="80">
      <c s="4" t="s" r="A80">
        <v>548</v>
      </c>
    </row>
    <row spans="1:3" r="81">
      <c s="4" t="s" r="A81">
        <v>506</v>
      </c>
      <c s="4" t="s" r="B81">
        <v>36</v>
      </c>
      <c s="6" t="n" r="C81">
        <v>1912</v>
      </c>
    </row>
    <row spans="1:3" r="82">
      <c s="4" t="s" r="A82">
        <v>549</v>
      </c>
    </row>
    <row spans="1:3" r="83">
      <c s="4" t="s" r="A83">
        <v>506</v>
      </c>
      <c s="6" t="n" r="B83">
        <v>8775</v>
      </c>
      <c s="5" t="n" r="C83">
        <v>6863</v>
      </c>
    </row>
    <row spans="1:3" r="84">
      <c s="4" t="s" r="A84">
        <v>550</v>
      </c>
    </row>
    <row spans="1:3" r="85">
      <c s="4" t="s" r="A85">
        <v>506</v>
      </c>
      <c s="5" t="n" r="B85">
        <v>10024</v>
      </c>
      <c s="5" t="n" r="C85">
        <v>10024</v>
      </c>
    </row>
    <row spans="1:3" r="86">
      <c s="4" t="s" r="A86">
        <v>551</v>
      </c>
    </row>
    <row spans="1:3" r="87">
      <c s="4" t="s" r="A87">
        <v>506</v>
      </c>
      <c s="5" t="n" r="B87">
        <v>7464</v>
      </c>
      <c s="5" t="n" r="C87">
        <v>7464</v>
      </c>
    </row>
    <row spans="1:3" r="88">
      <c s="4" t="s" r="A88">
        <v>552</v>
      </c>
    </row>
    <row spans="1:3" r="89">
      <c s="4" t="s" r="A89">
        <v>506</v>
      </c>
      <c s="5" t="n" r="B89">
        <v>535</v>
      </c>
      <c s="5" t="n" r="C89">
        <v>535</v>
      </c>
    </row>
    <row spans="1:3" r="90">
      <c s="4" t="s" r="A90">
        <v>553</v>
      </c>
    </row>
    <row spans="1:3" r="91">
      <c s="4" t="s" r="A91">
        <v>506</v>
      </c>
      <c s="5" t="n" r="B91">
        <v>6500</v>
      </c>
      <c s="5" t="n" r="C91">
        <v>6500</v>
      </c>
    </row>
    <row spans="1:3" r="92">
      <c s="4" t="s" r="A92">
        <v>554</v>
      </c>
    </row>
    <row spans="1:3" r="93">
      <c s="4" t="s" r="A93">
        <v>506</v>
      </c>
      <c s="5" t="n" r="B93">
        <v>5000</v>
      </c>
      <c s="5" t="n" r="C93">
        <v>5000</v>
      </c>
    </row>
    <row spans="1:3" r="94">
      <c s="4" t="s" r="A94">
        <v>555</v>
      </c>
    </row>
    <row spans="1:3" r="95">
      <c s="4" t="s" r="A95">
        <v>506</v>
      </c>
      <c s="6" t="n" r="B95">
        <v>20000</v>
      </c>
      <c s="5" t="n" r="C95">
        <v>20000</v>
      </c>
    </row>
    <row spans="1:3" r="96">
      <c s="4" t="s" r="A96">
        <v>556</v>
      </c>
    </row>
    <row spans="1:3" r="97">
      <c s="4" t="s" r="A97">
        <v>506</v>
      </c>
      <c s="4" t="s" r="B97">
        <v>36</v>
      </c>
      <c s="5" t="n" r="C97">
        <v>20000</v>
      </c>
    </row>
    <row spans="1:3" r="98">
      <c s="4" t="s" r="A98">
        <v>557</v>
      </c>
    </row>
    <row spans="1:3" r="99">
      <c s="4" t="s" r="A99">
        <v>506</v>
      </c>
      <c s="6" t="n" r="B99">
        <v>16488</v>
      </c>
      <c s="5" t="n" r="C99">
        <v>20000</v>
      </c>
    </row>
    <row spans="1:3" r="100">
      <c s="4" t="s" r="A100">
        <v>558</v>
      </c>
    </row>
    <row spans="1:3" r="101">
      <c s="4" t="s" r="A101">
        <v>506</v>
      </c>
      <c s="4" t="s" r="B101">
        <v>36</v>
      </c>
      <c s="5" t="n" r="C101">
        <v>20000</v>
      </c>
    </row>
    <row spans="1:3" r="102">
      <c s="4" t="s" r="A102">
        <v>559</v>
      </c>
    </row>
    <row spans="1:3" r="103">
      <c s="4" t="s" r="A103">
        <v>506</v>
      </c>
      <c s="4" t="s" r="B103">
        <v>36</v>
      </c>
      <c s="5" t="n" r="C103">
        <v>20000</v>
      </c>
    </row>
    <row spans="1:3" r="104">
      <c s="4" t="s" r="A104">
        <v>560</v>
      </c>
    </row>
    <row spans="1:3" r="105">
      <c s="4" t="s" r="A105">
        <v>506</v>
      </c>
      <c s="6" t="n" r="B105">
        <v>6000</v>
      </c>
      <c s="5" t="n" r="C105">
        <v>6000</v>
      </c>
    </row>
    <row spans="1:3" r="106">
      <c s="4" t="s" r="A106">
        <v>561</v>
      </c>
    </row>
    <row spans="1:3" r="107">
      <c s="4" t="s" r="A107">
        <v>506</v>
      </c>
      <c s="5" t="n" r="B107">
        <v>2110</v>
      </c>
      <c s="5" t="n" r="C107">
        <v>2110</v>
      </c>
    </row>
    <row spans="1:3" r="108">
      <c s="4" t="s" r="A108">
        <v>562</v>
      </c>
    </row>
    <row spans="1:3" r="109">
      <c s="4" t="s" r="A109">
        <v>506</v>
      </c>
      <c s="5" t="n" r="B109">
        <v>5000</v>
      </c>
      <c s="5" t="n" r="C109">
        <v>5000</v>
      </c>
    </row>
    <row spans="1:3" r="110">
      <c s="4" t="s" r="A110">
        <v>563</v>
      </c>
    </row>
    <row spans="1:3" r="111">
      <c s="4" t="s" r="A111">
        <v>506</v>
      </c>
      <c s="6" t="n" r="B111">
        <v>53790</v>
      </c>
      <c s="6" t="n" r="C111">
        <v>537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t="s" r="A1">
        <v>564</v>
      </c>
      <c s="2" t="s" r="B1">
        <v>1</v>
      </c>
    </row>
    <row spans="1:2" r="2">
      <c s="2" t="s" r="B2">
        <v>2</v>
      </c>
    </row>
    <row spans="1:2" r="3">
      <c s="3" t="s" r="A3">
        <v>565</v>
      </c>
    </row>
    <row spans="1:2" r="4">
      <c s="4" t="s" r="A4">
        <v>566</v>
      </c>
      <c s="4" t="s" r="B4">
        <v>567</v>
      </c>
    </row>
    <row spans="1:2" r="5">
      <c s="4" t="s" r="A5">
        <v>568</v>
      </c>
      <c s="4" t="s" r="B5">
        <v>569</v>
      </c>
    </row>
    <row spans="1:2" r="6">
      <c s="4" t="s" r="A6">
        <v>570</v>
      </c>
      <c s="4" t="s" r="B6">
        <v>5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2</v>
      </c>
      <c s="2" t="s" r="B1">
        <v>2</v>
      </c>
      <c s="2" t="s" r="C1">
        <v>32</v>
      </c>
    </row>
    <row spans="1:3" r="2">
      <c s="3" t="s" r="A2">
        <v>573</v>
      </c>
    </row>
    <row spans="1:3" r="3">
      <c s="4" t="s" r="A3">
        <v>574</v>
      </c>
      <c s="4" t="s" r="C3">
        <v>575</v>
      </c>
    </row>
    <row spans="1:3" r="4">
      <c s="4" t="s" r="A4">
        <v>576</v>
      </c>
      <c s="5" t="n" r="C4">
        <v>14634854750</v>
      </c>
    </row>
    <row spans="1:3" r="5">
      <c s="4" t="s" r="A5">
        <v>577</v>
      </c>
      <c s="5" t="n" r="C5">
        <v>4634854750</v>
      </c>
    </row>
    <row spans="1:3" r="6">
      <c s="4" t="s" r="A6">
        <v>578</v>
      </c>
      <c s="12" t="n" r="C6">
        <v>0.0003</v>
      </c>
    </row>
    <row spans="1:3" r="7">
      <c s="4" t="s" r="A7">
        <v>579</v>
      </c>
      <c s="4" t="s" r="B7">
        <v>36</v>
      </c>
      <c s="6" t="n" r="C7">
        <v>13904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580</v>
      </c>
      <c s="2" t="s" r="B1">
        <v>2</v>
      </c>
      <c s="2" t="s" r="C1">
        <v>32</v>
      </c>
    </row>
    <row spans="1:3" r="2">
      <c s="3" t="s" r="A2">
        <v>581</v>
      </c>
    </row>
    <row spans="1:3" r="3">
      <c s="4" t="s" r="A3">
        <v>582</v>
      </c>
      <c s="4" t="s" r="B3">
        <v>36</v>
      </c>
      <c s="6" t="n" r="C3">
        <v>3682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25"/>
    <col customWidth="1" max="3" min="3" width="14"/>
  </cols>
  <sheetData>
    <row spans="1:3" r="1">
      <c s="1" t="s" r="A1">
        <v>583</v>
      </c>
      <c s="2" t="s" r="B1">
        <v>584</v>
      </c>
    </row>
    <row spans="1:3" r="2">
      <c s="2" t="s" r="B2">
        <v>585</v>
      </c>
      <c s="2" t="s" r="C2">
        <v>586</v>
      </c>
    </row>
    <row spans="1:3" r="3">
      <c s="3" t="s" r="A3">
        <v>587</v>
      </c>
    </row>
    <row spans="1:3" r="4">
      <c s="4" t="s" r="A4">
        <v>588</v>
      </c>
      <c s="4" t="s" r="B4">
        <v>589</v>
      </c>
      <c s="4" t="s" r="C4">
        <v>590</v>
      </c>
    </row>
    <row spans="1:3" r="5">
      <c s="4" t="s" r="A5">
        <v>591</v>
      </c>
      <c s="4" t="s" r="B5">
        <v>592</v>
      </c>
      <c s="4" t="s" r="C5">
        <v>592</v>
      </c>
    </row>
    <row spans="1:3" r="6">
      <c s="4" t="s" r="A6">
        <v>593</v>
      </c>
      <c s="4" t="s" r="B6">
        <v>594</v>
      </c>
      <c s="4" t="s" r="C6">
        <v>594</v>
      </c>
    </row>
    <row spans="1:3" r="7">
      <c s="4" t="s" r="A7">
        <v>595</v>
      </c>
      <c s="4" t="s" r="B7">
        <v>596</v>
      </c>
      <c s="4" t="s" r="C7">
        <v>5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t="s" r="A1">
        <v>597</v>
      </c>
      <c s="2" t="s" r="B1">
        <v>1</v>
      </c>
    </row>
    <row spans="1:4" r="2">
      <c s="2" t="s" r="B2">
        <v>2</v>
      </c>
      <c s="2" t="s" r="C2">
        <v>32</v>
      </c>
      <c s="2" t="s" r="D2">
        <v>598</v>
      </c>
    </row>
    <row spans="1:4" r="3">
      <c s="3" t="s" r="A3">
        <v>599</v>
      </c>
    </row>
    <row spans="1:4" r="4">
      <c s="4" t="s" r="A4">
        <v>600</v>
      </c>
      <c s="4" t="s" r="B4">
        <v>36</v>
      </c>
      <c s="4" t="s" r="C4">
        <v>36</v>
      </c>
      <c s="4" t="s" r="D4">
        <v>36</v>
      </c>
    </row>
    <row spans="1:4" r="5">
      <c s="4" t="s" r="A5">
        <v>601</v>
      </c>
      <c s="4" t="s" r="B5">
        <v>36</v>
      </c>
      <c s="4" t="s" r="C5">
        <v>36</v>
      </c>
      <c s="4" t="s" r="D5">
        <v>36</v>
      </c>
    </row>
    <row spans="1:4" r="6">
      <c s="4" t="s" r="A6">
        <v>602</v>
      </c>
      <c s="4" t="s" r="B6">
        <v>36</v>
      </c>
      <c s="4" t="s" r="C6">
        <v>36</v>
      </c>
      <c s="4" t="s" r="D6">
        <v>36</v>
      </c>
    </row>
    <row spans="1:4" r="7">
      <c s="4" t="s" r="A7">
        <v>603</v>
      </c>
      <c s="4" t="s" r="B7">
        <v>36</v>
      </c>
      <c s="4" t="s" r="C7">
        <v>36</v>
      </c>
      <c s="4" t="s" r="D7">
        <v>36</v>
      </c>
    </row>
    <row spans="1:4" r="8">
      <c s="4" t="s" r="A8">
        <v>604</v>
      </c>
      <c s="4" t="s" r="B8">
        <v>36</v>
      </c>
      <c s="4" t="s" r="C8">
        <v>36</v>
      </c>
      <c s="4" t="s" r="D8">
        <v>36</v>
      </c>
    </row>
    <row spans="1:4" r="9">
      <c s="3" t="s" r="A9">
        <v>605</v>
      </c>
    </row>
    <row spans="1:4" r="10">
      <c s="4" t="s" r="A10">
        <v>600</v>
      </c>
      <c s="4" t="s" r="B10">
        <v>36</v>
      </c>
      <c s="4" t="s" r="C10">
        <v>36</v>
      </c>
      <c s="4" t="s" r="D10">
        <v>36</v>
      </c>
    </row>
    <row spans="1:4" r="11">
      <c s="4" t="s" r="A11">
        <v>601</v>
      </c>
      <c s="4" t="s" r="D11">
        <v>36</v>
      </c>
    </row>
    <row spans="1:4" r="12">
      <c s="4" t="s" r="A12">
        <v>602</v>
      </c>
      <c s="4" t="s" r="D12">
        <v>36</v>
      </c>
    </row>
    <row spans="1:4" r="13">
      <c s="4" t="s" r="A13">
        <v>603</v>
      </c>
      <c s="4" t="s" r="D13">
        <v>36</v>
      </c>
    </row>
    <row spans="1:4" r="14">
      <c s="4" t="s" r="A14">
        <v>604</v>
      </c>
      <c s="4" t="s" r="B14">
        <v>36</v>
      </c>
      <c s="4" t="s" r="C14">
        <v>36</v>
      </c>
      <c s="4" t="s" r="D14">
        <v>36</v>
      </c>
    </row>
    <row spans="1:4" r="15">
      <c s="3" t="s" r="A15">
        <v>606</v>
      </c>
    </row>
    <row spans="1:4" r="16">
      <c s="4" t="s" r="A16">
        <v>600</v>
      </c>
      <c s="4" t="s" r="B16">
        <v>36</v>
      </c>
      <c s="4" t="s" r="C16">
        <v>36</v>
      </c>
      <c s="4" t="s" r="D16">
        <v>36</v>
      </c>
    </row>
    <row spans="1:4" r="17">
      <c s="4" t="s" r="A17">
        <v>601</v>
      </c>
      <c s="4" t="s" r="B17">
        <v>36</v>
      </c>
      <c s="4" t="s" r="C17">
        <v>36</v>
      </c>
      <c s="4" t="s" r="D17">
        <v>36</v>
      </c>
    </row>
    <row spans="1:4" r="18">
      <c s="4" t="s" r="A18">
        <v>602</v>
      </c>
      <c s="4" t="s" r="B18">
        <v>36</v>
      </c>
      <c s="4" t="s" r="C18">
        <v>36</v>
      </c>
      <c s="4" t="s" r="D18">
        <v>36</v>
      </c>
    </row>
    <row spans="1:4" r="19">
      <c s="4" t="s" r="A19">
        <v>603</v>
      </c>
      <c s="4" t="s" r="B19">
        <v>36</v>
      </c>
      <c s="4" t="s" r="C19">
        <v>36</v>
      </c>
      <c s="4" t="s" r="D19">
        <v>36</v>
      </c>
    </row>
    <row spans="1:4" r="20">
      <c s="4" t="s" r="A20">
        <v>604</v>
      </c>
      <c s="4" t="s" r="B20">
        <v>36</v>
      </c>
      <c s="4" t="s" r="C20">
        <v>36</v>
      </c>
      <c s="4" t="s" r="D20">
        <v>36</v>
      </c>
    </row>
    <row spans="1:4" r="21">
      <c s="3" t="s" r="A21">
        <v>607</v>
      </c>
    </row>
    <row spans="1:4" r="22">
      <c s="4" t="s" r="A22">
        <v>600</v>
      </c>
      <c s="4" t="s" r="B22">
        <v>36</v>
      </c>
      <c s="4" t="s" r="C22">
        <v>36</v>
      </c>
      <c s="4" t="s" r="D22">
        <v>36</v>
      </c>
    </row>
    <row spans="1:4" r="23">
      <c s="4" t="s" r="A23">
        <v>601</v>
      </c>
      <c s="4" t="s" r="B23">
        <v>36</v>
      </c>
      <c s="4" t="s" r="C23">
        <v>36</v>
      </c>
      <c s="4" t="s" r="D23">
        <v>36</v>
      </c>
    </row>
    <row spans="1:4" r="24">
      <c s="4" t="s" r="A24">
        <v>602</v>
      </c>
      <c s="4" t="s" r="B24">
        <v>36</v>
      </c>
      <c s="4" t="s" r="C24">
        <v>36</v>
      </c>
      <c s="4" t="s" r="D24">
        <v>36</v>
      </c>
    </row>
    <row spans="1:4" r="25">
      <c s="4" t="s" r="A25">
        <v>603</v>
      </c>
      <c s="4" t="s" r="C25">
        <v>36</v>
      </c>
      <c s="4" t="s" r="D25">
        <v>36</v>
      </c>
    </row>
    <row spans="1:4" r="26">
      <c s="4" t="s" r="A26">
        <v>604</v>
      </c>
      <c s="4" t="s" r="B26">
        <v>36</v>
      </c>
      <c s="4" t="s" r="C26">
        <v>36</v>
      </c>
      <c s="4" t="s" r="D26">
        <v>36</v>
      </c>
    </row>
    <row spans="1:4" r="27">
      <c s="3" t="s" r="A27">
        <v>608</v>
      </c>
    </row>
    <row spans="1:4" r="28">
      <c s="4" t="s" r="A28">
        <v>600</v>
      </c>
      <c s="4" t="s" r="B28">
        <v>36</v>
      </c>
      <c s="4" t="s" r="C28">
        <v>36</v>
      </c>
      <c s="4" t="s" r="D28">
        <v>36</v>
      </c>
    </row>
    <row spans="1:4" r="29">
      <c s="4" t="s" r="A29">
        <v>601</v>
      </c>
      <c s="4" t="s" r="B29">
        <v>36</v>
      </c>
      <c s="4" t="s" r="C29">
        <v>36</v>
      </c>
      <c s="4" t="s" r="D29">
        <v>36</v>
      </c>
    </row>
    <row spans="1:4" r="30">
      <c s="4" t="s" r="A30">
        <v>602</v>
      </c>
      <c s="4" t="s" r="B30">
        <v>36</v>
      </c>
      <c s="4" t="s" r="C30">
        <v>36</v>
      </c>
      <c s="4" t="s" r="D30">
        <v>36</v>
      </c>
    </row>
    <row spans="1:4" r="31">
      <c s="4" t="s" r="A31">
        <v>603</v>
      </c>
      <c s="4" t="s" r="B31">
        <v>36</v>
      </c>
      <c s="4" t="s" r="C31">
        <v>36</v>
      </c>
      <c s="4" t="s" r="D31">
        <v>36</v>
      </c>
    </row>
    <row spans="1:4" r="32">
      <c s="4" t="s" r="A32">
        <v>604</v>
      </c>
      <c s="4" t="s" r="B32">
        <v>36</v>
      </c>
      <c s="4" t="s" r="C32">
        <v>36</v>
      </c>
      <c s="4" t="s" r="D32">
        <v>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95</v>
      </c>
      <c s="2" t="s" r="B1">
        <v>1</v>
      </c>
    </row>
    <row spans="1:3" r="2">
      <c s="2" t="s" r="B2">
        <v>2</v>
      </c>
      <c s="2" t="s" r="C2">
        <v>32</v>
      </c>
    </row>
    <row spans="1:3" r="3">
      <c s="3" t="s" r="A3">
        <v>196</v>
      </c>
    </row>
    <row spans="1:3" r="4">
      <c s="4" t="s" r="A4">
        <v>141</v>
      </c>
      <c s="6" t="n" r="B4">
        <v>1013426</v>
      </c>
      <c s="6" t="n" r="C4">
        <v>-14938195</v>
      </c>
    </row>
    <row spans="1:3" r="5">
      <c s="3" t="s" r="A5">
        <v>197</v>
      </c>
    </row>
    <row spans="1:3" r="6">
      <c s="4" t="s" r="A6">
        <v>198</v>
      </c>
      <c s="5" t="n" r="B6">
        <v>625</v>
      </c>
      <c s="6" t="n" r="C6">
        <v>192</v>
      </c>
    </row>
    <row spans="1:3" r="7">
      <c s="4" t="s" r="A7">
        <v>123</v>
      </c>
      <c s="5" t="n" r="B7">
        <v>55000</v>
      </c>
      <c s="4" t="s" r="C7">
        <v>36</v>
      </c>
    </row>
    <row spans="1:3" r="8">
      <c s="4" t="s" r="A8">
        <v>124</v>
      </c>
      <c s="5" t="n" r="B8">
        <v>6000</v>
      </c>
      <c s="4" t="s" r="C8">
        <v>36</v>
      </c>
    </row>
    <row spans="1:3" r="9">
      <c s="4" t="s" r="A9">
        <v>125</v>
      </c>
      <c s="5" t="n" r="B9">
        <v>12000</v>
      </c>
      <c s="4" t="s" r="C9">
        <v>36</v>
      </c>
    </row>
    <row spans="1:3" r="10">
      <c s="4" t="s" r="A10">
        <v>199</v>
      </c>
      <c s="5" t="n" r="B10">
        <v>72000</v>
      </c>
      <c s="6" t="n" r="C10">
        <v>242000</v>
      </c>
    </row>
    <row spans="1:3" r="11">
      <c s="4" t="s" r="A11">
        <v>200</v>
      </c>
      <c s="5" t="n" r="B11">
        <v>21979</v>
      </c>
      <c s="4" t="s" r="C11">
        <v>36</v>
      </c>
    </row>
    <row spans="1:3" r="12">
      <c s="4" t="s" r="A12">
        <v>201</v>
      </c>
      <c s="5" t="n" r="B12">
        <v>51</v>
      </c>
      <c s="4" t="s" r="C12">
        <v>36</v>
      </c>
    </row>
    <row spans="1:3" r="13">
      <c s="4" t="s" r="A13">
        <v>202</v>
      </c>
      <c s="6" t="n" r="B13">
        <v>272384</v>
      </c>
      <c s="6" t="n" r="C13">
        <v>443303</v>
      </c>
    </row>
    <row spans="1:3" r="14">
      <c s="4" t="s" r="A14">
        <v>203</v>
      </c>
      <c s="4" t="s" r="B14">
        <v>36</v>
      </c>
      <c s="5" t="n" r="C14">
        <v>16323</v>
      </c>
    </row>
    <row spans="1:3" r="15">
      <c s="4" t="s" r="A15">
        <v>204</v>
      </c>
      <c s="6" t="n" r="B15">
        <v>-84786</v>
      </c>
      <c s="5" t="n" r="C15">
        <v>3428919</v>
      </c>
    </row>
    <row spans="1:3" r="16">
      <c s="4" t="s" r="A16">
        <v>205</v>
      </c>
      <c s="4" t="s" r="B16">
        <v>36</v>
      </c>
      <c s="6" t="n" r="C16">
        <v>56728</v>
      </c>
    </row>
    <row spans="1:3" r="17">
      <c s="4" t="s" r="A17">
        <v>206</v>
      </c>
      <c s="6" t="n" r="B17">
        <v>12388</v>
      </c>
      <c s="4" t="s" r="C17">
        <v>36</v>
      </c>
    </row>
    <row spans="1:3" r="18">
      <c s="4" t="s" r="A18">
        <v>207</v>
      </c>
      <c s="4" t="s" r="B18">
        <v>36</v>
      </c>
      <c s="6" t="n" r="C18">
        <v>8926663</v>
      </c>
    </row>
    <row spans="1:3" r="19">
      <c s="4" t="s" r="A19">
        <v>136</v>
      </c>
      <c s="6" t="n" r="B19">
        <v>-1390456</v>
      </c>
      <c s="4" t="s" r="C19">
        <v>36</v>
      </c>
    </row>
    <row spans="1:3" r="20">
      <c s="4" t="s" r="A20">
        <v>130</v>
      </c>
      <c s="5" t="n" r="B20">
        <v>198494</v>
      </c>
      <c s="6" t="n" r="C20">
        <v>356780</v>
      </c>
    </row>
    <row spans="1:3" r="21">
      <c s="4" t="s" r="A21">
        <v>137</v>
      </c>
      <c s="6" t="n" r="B21">
        <v>-946140</v>
      </c>
      <c s="6" t="n" r="C21">
        <v>957077</v>
      </c>
    </row>
    <row spans="1:3" r="22">
      <c s="4" t="s" r="A22">
        <v>208</v>
      </c>
      <c s="4" t="s" r="B22">
        <v>36</v>
      </c>
      <c s="4" t="s" r="C22">
        <v>36</v>
      </c>
    </row>
    <row spans="1:3" r="23">
      <c s="3" t="s" r="A23">
        <v>209</v>
      </c>
    </row>
    <row spans="1:3" r="24">
      <c s="4" t="s" r="A24">
        <v>35</v>
      </c>
      <c s="6" t="n" r="B24">
        <v>-3895</v>
      </c>
      <c s="4" t="s" r="C24">
        <v>36</v>
      </c>
    </row>
    <row spans="1:3" r="25">
      <c s="4" t="s" r="A25">
        <v>37</v>
      </c>
      <c s="4" t="s" r="B25">
        <v>36</v>
      </c>
      <c s="6" t="n" r="C25">
        <v>-12000</v>
      </c>
    </row>
    <row spans="1:3" r="26">
      <c s="4" t="s" r="A26">
        <v>38</v>
      </c>
      <c s="4" t="s" r="B26">
        <v>36</v>
      </c>
      <c s="5" t="n" r="C26">
        <v>-6000</v>
      </c>
    </row>
    <row spans="1:3" r="27">
      <c s="4" t="s" r="A27">
        <v>47</v>
      </c>
      <c s="6" t="n" r="B27">
        <v>564866</v>
      </c>
      <c s="5" t="n" r="C27">
        <v>183523</v>
      </c>
    </row>
    <row spans="1:3" r="28">
      <c s="4" t="s" r="A28">
        <v>49</v>
      </c>
      <c s="4" t="s" r="B28">
        <v>36</v>
      </c>
      <c s="5" t="n" r="C28">
        <v>368219</v>
      </c>
    </row>
    <row spans="1:3" r="29">
      <c s="4" t="s" r="A29">
        <v>48</v>
      </c>
      <c s="6" t="n" r="B29">
        <v>190859</v>
      </c>
      <c s="5" t="n" r="C29">
        <v>72442</v>
      </c>
    </row>
    <row spans="1:3" r="30">
      <c s="4" t="s" r="A30">
        <v>210</v>
      </c>
      <c s="6" t="n" r="B30">
        <v>-5205</v>
      </c>
      <c s="5" t="n" r="C30">
        <v>95975</v>
      </c>
    </row>
    <row spans="1:3" r="31">
      <c s="3" t="s" r="A31">
        <v>211</v>
      </c>
    </row>
    <row spans="1:3" r="32">
      <c s="4" t="s" r="A32">
        <v>212</v>
      </c>
      <c s="4" t="s" r="B32">
        <v>36</v>
      </c>
      <c s="6" t="n" r="C32">
        <v>-55000</v>
      </c>
    </row>
    <row spans="1:3" r="33">
      <c s="4" t="s" r="A33">
        <v>213</v>
      </c>
      <c s="6" t="n" r="B33">
        <v>-27595</v>
      </c>
      <c s="4" t="s" r="C33">
        <v>36</v>
      </c>
    </row>
    <row spans="1:3" r="34">
      <c s="4" t="s" r="A34">
        <v>214</v>
      </c>
      <c s="6" t="n" r="B34">
        <v>-27595</v>
      </c>
      <c s="6" t="n" r="C34">
        <v>-55000</v>
      </c>
    </row>
    <row spans="1:3" r="35">
      <c s="3" t="s" r="A35">
        <v>215</v>
      </c>
    </row>
    <row spans="1:3" r="36">
      <c s="4" t="s" r="A36">
        <v>216</v>
      </c>
      <c s="4" t="s" r="B36">
        <v>36</v>
      </c>
      <c s="6" t="n" r="C36">
        <v>9509</v>
      </c>
    </row>
    <row spans="1:3" r="37">
      <c s="4" t="s" r="A37">
        <v>217</v>
      </c>
      <c s="6" t="n" r="B37">
        <v>2600</v>
      </c>
      <c s="4" t="s" r="C37">
        <v>36</v>
      </c>
    </row>
    <row spans="1:3" r="38">
      <c s="4" t="s" r="A38">
        <v>218</v>
      </c>
      <c s="6" t="n" r="B38">
        <v>35000</v>
      </c>
      <c s="4" t="s" r="C38">
        <v>36</v>
      </c>
    </row>
    <row spans="1:3" r="39">
      <c s="4" t="s" r="A39">
        <v>219</v>
      </c>
      <c s="4" t="s" r="B39">
        <v>36</v>
      </c>
      <c s="6" t="n" r="C39">
        <v>1918</v>
      </c>
    </row>
    <row spans="1:3" r="40">
      <c s="4" t="s" r="A40">
        <v>220</v>
      </c>
      <c s="4" t="s" r="B40">
        <v>36</v>
      </c>
      <c s="6" t="n" r="C40">
        <v>-368219</v>
      </c>
    </row>
    <row spans="1:3" r="41">
      <c s="4" t="s" r="A41">
        <v>221</v>
      </c>
      <c s="6" t="n" r="B41">
        <v>2965</v>
      </c>
      <c s="4" t="s" r="C41">
        <v>36</v>
      </c>
    </row>
    <row spans="1:3" r="42">
      <c s="4" t="s" r="A42">
        <v>222</v>
      </c>
      <c s="5" t="n" r="B42">
        <v>42578</v>
      </c>
      <c s="6" t="n" r="C42">
        <v>345609</v>
      </c>
    </row>
    <row spans="1:3" r="43">
      <c s="4" t="s" r="A43">
        <v>223</v>
      </c>
      <c s="5" t="n" r="B43">
        <v>83143</v>
      </c>
      <c s="5" t="n" r="C43">
        <v>-11183</v>
      </c>
    </row>
    <row spans="1:3" r="44">
      <c s="4" t="s" r="A44">
        <v>224</v>
      </c>
      <c s="5" t="n" r="B44">
        <v>50343</v>
      </c>
      <c s="5" t="n" r="C44">
        <v>29792</v>
      </c>
    </row>
    <row spans="1:3" r="45">
      <c s="4" t="s" r="A45">
        <v>225</v>
      </c>
      <c s="5" t="n" r="B45">
        <v>35344</v>
      </c>
      <c s="5" t="n" r="C45">
        <v>5552</v>
      </c>
    </row>
    <row spans="1:3" r="46">
      <c s="4" t="s" r="A46">
        <v>226</v>
      </c>
      <c s="6" t="n" r="B46">
        <v>85687</v>
      </c>
      <c s="6" t="n" r="C46">
        <v>35344</v>
      </c>
    </row>
    <row spans="1:3" r="47">
      <c s="3" t="s" r="A47">
        <v>227</v>
      </c>
    </row>
    <row spans="1:3" r="48">
      <c s="4" t="s" r="A48">
        <v>228</v>
      </c>
      <c s="4" t="s" r="B48">
        <v>36</v>
      </c>
      <c s="4" t="s" r="C48">
        <v>36</v>
      </c>
    </row>
    <row spans="1:3" r="49">
      <c s="4" t="s" r="A49">
        <v>229</v>
      </c>
      <c s="4" t="s" r="B49">
        <v>36</v>
      </c>
      <c s="4" t="s" r="C49">
        <v>36</v>
      </c>
    </row>
    <row spans="1:3" r="50">
      <c s="3" t="s" r="A50">
        <v>230</v>
      </c>
    </row>
    <row spans="1:3" r="51">
      <c s="4" t="s" r="A51">
        <v>231</v>
      </c>
      <c s="6" t="n" r="B51">
        <v>263816</v>
      </c>
      <c s="6" t="n" r="C51">
        <v>304950</v>
      </c>
    </row>
    <row spans="1:3" r="52">
      <c s="4" t="s" r="A52">
        <v>232</v>
      </c>
      <c s="5" t="n" r="B52">
        <v>21911</v>
      </c>
      <c s="4" t="s" r="C52">
        <v>36</v>
      </c>
    </row>
    <row spans="1:3" r="53">
      <c s="4" t="s" r="A53">
        <v>233</v>
      </c>
      <c s="5" t="n" r="B53">
        <v>175959</v>
      </c>
      <c s="4" t="s" r="C53">
        <v>36</v>
      </c>
    </row>
    <row spans="1:3" r="54">
      <c s="4" t="s" r="A54">
        <v>234</v>
      </c>
      <c s="5" t="n" r="B54">
        <v>561936</v>
      </c>
      <c s="4" t="s" r="C54">
        <v>36</v>
      </c>
    </row>
    <row spans="1:3" r="55">
      <c s="4" t="s" r="A55">
        <v>235</v>
      </c>
      <c s="6" t="n" r="B55">
        <v>25000</v>
      </c>
      <c s="4" t="s" r="C55">
        <v>36</v>
      </c>
    </row>
    <row spans="1:3" r="56">
      <c s="4" t="s" r="A56">
        <v>236</v>
      </c>
      <c s="4" t="s" r="B56">
        <v>36</v>
      </c>
      <c s="6" t="n" r="C56">
        <v>4898534</v>
      </c>
    </row>
    <row spans="1:3" r="57">
      <c s="4" t="s" r="A57">
        <v>237</v>
      </c>
      <c s="4" t="s" r="B57">
        <v>36</v>
      </c>
      <c s="6" t="n" r="C57">
        <v>2637534</v>
      </c>
    </row>
    <row spans="1:3" r="58">
      <c s="4" t="s" r="A58">
        <v>238</v>
      </c>
      <c s="6" t="n" r="B58">
        <v>25500</v>
      </c>
      <c s="4" t="s" r="C58">
        <v>36</v>
      </c>
    </row>
    <row spans="1:3" r="59">
      <c s="4" t="s" r="A59">
        <v>239</v>
      </c>
      <c s="5" t="n" r="B59">
        <v>238100</v>
      </c>
      <c s="4" t="s" r="C59">
        <v>36</v>
      </c>
    </row>
    <row spans="1:3" r="60">
      <c s="4" t="s" r="A60">
        <v>240</v>
      </c>
      <c s="5" t="n" r="B60">
        <v>9522</v>
      </c>
      <c s="4" t="s" r="C60">
        <v>36</v>
      </c>
    </row>
    <row spans="1:3" r="61">
      <c s="4" t="s" r="A61">
        <v>241</v>
      </c>
      <c s="6" t="n" r="B61">
        <v>128778</v>
      </c>
      <c s="6" t="n" r="C61">
        <v>535500</v>
      </c>
    </row>
    <row spans="1:3" r="62">
      <c s="4" t="s" r="A62">
        <v>242</v>
      </c>
      <c s="4" t="s" r="B62">
        <v>36</v>
      </c>
      <c s="6" t="n" r="C62">
        <v>16323</v>
      </c>
    </row>
    <row spans="1:3" r="63">
      <c s="4" t="s" r="A63">
        <v>243</v>
      </c>
      <c s="6" t="n" r="B63">
        <v>368219</v>
      </c>
      <c s="4" t="s" r="C63">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spans="1:2" r="1">
      <c s="1" t="s" r="A1">
        <v>609</v>
      </c>
      <c s="2" t="s" r="B1">
        <v>1</v>
      </c>
    </row>
    <row spans="1:2" r="2">
      <c s="2" t="s" r="B2">
        <v>405</v>
      </c>
    </row>
    <row spans="1:2" r="3">
      <c s="4" t="s" r="A3">
        <v>610</v>
      </c>
      <c s="6" t="n" r="B3">
        <v>1</v>
      </c>
    </row>
    <row spans="1:2" r="4">
      <c s="4" t="s" r="A4">
        <v>611</v>
      </c>
      <c s="5" t="n" r="B4">
        <v>1</v>
      </c>
    </row>
    <row spans="1:2" r="5">
      <c s="4" t="s" r="A5">
        <v>612</v>
      </c>
      <c s="5" t="n" r="B5">
        <v>-179233</v>
      </c>
    </row>
    <row spans="1:2" r="6">
      <c s="4" t="s" r="A6">
        <v>613</v>
      </c>
      <c s="6" t="n" r="B6">
        <v>-1792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spans="1:2" r="1">
      <c s="1" t="s" r="A1">
        <v>614</v>
      </c>
      <c s="2" t="s" r="B1">
        <v>1</v>
      </c>
    </row>
    <row spans="1:2" r="2">
      <c s="2" t="s" r="B2">
        <v>405</v>
      </c>
    </row>
    <row spans="1:2" r="3">
      <c s="4" t="s" r="A3">
        <v>610</v>
      </c>
      <c s="6" t="n" r="B3">
        <v>1</v>
      </c>
    </row>
    <row spans="1:2" r="4">
      <c s="4" t="s" r="A4">
        <v>611</v>
      </c>
      <c s="5" t="n" r="B4">
        <v>1</v>
      </c>
    </row>
    <row spans="1:2" r="5">
      <c s="4" t="s" r="A5">
        <v>612</v>
      </c>
      <c s="5" t="n" r="B5">
        <v>-184498</v>
      </c>
    </row>
    <row spans="1:2" r="6">
      <c s="4" t="s" r="A6">
        <v>613</v>
      </c>
      <c s="6" t="n" r="B6">
        <v>-184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spans="1:2" r="1">
      <c s="1" t="s" r="A1">
        <v>615</v>
      </c>
      <c s="2" t="s" r="B1">
        <v>1</v>
      </c>
    </row>
    <row spans="1:2" r="2">
      <c s="2" t="s" r="B2">
        <v>405</v>
      </c>
    </row>
    <row spans="1:2" r="3">
      <c s="4" t="s" r="A3">
        <v>610</v>
      </c>
      <c s="6" t="n" r="B3">
        <v>1</v>
      </c>
    </row>
    <row spans="1:2" r="4">
      <c s="4" t="s" r="A4">
        <v>611</v>
      </c>
      <c s="5" t="n" r="B4">
        <v>1</v>
      </c>
    </row>
    <row spans="1:2" r="5">
      <c s="4" t="s" r="A5">
        <v>612</v>
      </c>
      <c s="5" t="n" r="B5">
        <v>-198205</v>
      </c>
    </row>
    <row spans="1:2" r="6">
      <c s="4" t="s" r="A6">
        <v>613</v>
      </c>
      <c s="6" t="n" r="B6">
        <v>-1982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s="1" t="s" r="A1">
        <v>616</v>
      </c>
      <c s="2" t="s" r="B1">
        <v>1</v>
      </c>
    </row>
    <row spans="1:2" r="2">
      <c s="2" t="s" r="B2">
        <v>405</v>
      </c>
    </row>
    <row spans="1:2" r="3">
      <c s="4" t="s" r="A3">
        <v>610</v>
      </c>
      <c s="6" t="n" r="B3">
        <v>145200</v>
      </c>
    </row>
    <row spans="1:2" r="4">
      <c s="4" t="s" r="A4">
        <v>611</v>
      </c>
      <c s="5" t="n" r="B4">
        <v>145200</v>
      </c>
    </row>
    <row spans="1:2" r="5">
      <c s="4" t="s" r="A5">
        <v>612</v>
      </c>
      <c s="5" t="n" r="B5">
        <v>-222078</v>
      </c>
    </row>
    <row spans="1:2" r="6">
      <c s="4" t="s" r="A6">
        <v>617</v>
      </c>
      <c s="5" t="n" r="B6">
        <v>-12107</v>
      </c>
    </row>
    <row spans="1:2" r="7">
      <c s="4" t="s" r="A7">
        <v>613</v>
      </c>
      <c s="6" t="n" r="B7">
        <v>-889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t="s" r="A1">
        <v>618</v>
      </c>
      <c s="2" t="s" r="B1">
        <v>1</v>
      </c>
    </row>
    <row spans="1:3" r="2">
      <c s="2" t="s" r="B2">
        <v>2</v>
      </c>
      <c s="2" t="s" r="C2">
        <v>32</v>
      </c>
    </row>
    <row spans="1:3" r="3">
      <c s="4" t="s" r="A3">
        <v>119</v>
      </c>
      <c s="6" t="n" r="B3">
        <v>268155</v>
      </c>
      <c s="6" t="n" r="C3">
        <v>152599</v>
      </c>
    </row>
    <row spans="1:3" r="4">
      <c s="4" t="s" r="A4">
        <v>619</v>
      </c>
      <c s="5" t="n" r="B4">
        <v>274067</v>
      </c>
      <c s="6" t="n" r="C4">
        <v>91449</v>
      </c>
    </row>
    <row spans="1:3" r="5">
      <c s="4" t="s" r="A5">
        <v>620</v>
      </c>
    </row>
    <row spans="1:3" r="6">
      <c s="4" t="s" r="A6">
        <v>119</v>
      </c>
      <c s="5" t="n" r="B6">
        <v>70000</v>
      </c>
    </row>
    <row spans="1:3" r="7">
      <c s="4" t="s" r="A7">
        <v>621</v>
      </c>
    </row>
    <row spans="1:3" r="8">
      <c s="4" t="s" r="A8">
        <v>119</v>
      </c>
      <c s="5" t="n" r="B8">
        <v>2000</v>
      </c>
    </row>
    <row spans="1:3" r="9">
      <c s="4" t="s" r="A9">
        <v>622</v>
      </c>
    </row>
    <row spans="1:3" r="10">
      <c s="4" t="s" r="A10">
        <v>619</v>
      </c>
      <c s="6" t="n" r="B10">
        <v>28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623</v>
      </c>
      <c s="2" t="s" r="B1">
        <v>2</v>
      </c>
      <c s="2" t="s" r="C1">
        <v>32</v>
      </c>
    </row>
    <row spans="1:3" r="2">
      <c s="3" t="s" r="A2">
        <v>624</v>
      </c>
    </row>
    <row spans="1:3" r="3">
      <c s="4" t="s" r="A3">
        <v>625</v>
      </c>
      <c s="6" t="n" r="B3">
        <v>4764939</v>
      </c>
      <c s="6" t="n" r="C3">
        <v>4447124</v>
      </c>
    </row>
    <row spans="1:3" r="4">
      <c s="4" t="s" r="A4">
        <v>626</v>
      </c>
      <c s="6" t="n" r="B4">
        <v>-4764939</v>
      </c>
      <c s="6" t="n" r="C4">
        <v>-4447124</v>
      </c>
    </row>
    <row spans="1:3" r="5">
      <c s="4" t="s" r="A5">
        <v>627</v>
      </c>
      <c s="4" t="s" r="B5">
        <v>36</v>
      </c>
      <c s="4" t="s" r="C5">
        <v>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t="s" r="A1">
        <v>628</v>
      </c>
      <c s="2" t="s" r="B1">
        <v>1</v>
      </c>
    </row>
    <row spans="1:3" r="2">
      <c s="2" t="s" r="B2">
        <v>2</v>
      </c>
      <c s="2" t="s" r="C2">
        <v>32</v>
      </c>
    </row>
    <row spans="1:3" r="3">
      <c s="3" t="s" r="A3">
        <v>629</v>
      </c>
    </row>
    <row spans="1:3" r="4">
      <c s="4" t="s" r="A4">
        <v>630</v>
      </c>
      <c s="4" t="s" r="B4">
        <v>631</v>
      </c>
      <c s="4" t="s" r="C4">
        <v>631</v>
      </c>
    </row>
    <row spans="1:3" r="5">
      <c s="4" t="s" r="A5">
        <v>632</v>
      </c>
      <c s="4" t="s" r="B5">
        <v>633</v>
      </c>
      <c s="4" t="s" r="C5">
        <v>633</v>
      </c>
    </row>
    <row spans="1:3" r="6">
      <c s="4" t="s" r="A6">
        <v>634</v>
      </c>
      <c s="4" t="s" r="B6">
        <v>596</v>
      </c>
      <c s="4" t="s" r="C6">
        <v>5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t="s" r="A1">
        <v>635</v>
      </c>
      <c s="2" t="s" r="B1">
        <v>1</v>
      </c>
    </row>
    <row spans="1:3" r="2">
      <c s="2" t="s" r="B2">
        <v>2</v>
      </c>
      <c s="2" t="s" r="C2">
        <v>32</v>
      </c>
    </row>
    <row spans="1:3" r="3">
      <c s="3" t="s" r="A3">
        <v>636</v>
      </c>
    </row>
    <row spans="1:3" r="4">
      <c s="4" t="s" r="A4">
        <v>637</v>
      </c>
      <c s="6" t="n" r="B4">
        <v>14014525</v>
      </c>
    </row>
    <row spans="1:3" r="5">
      <c s="4" t="s" r="A5">
        <v>638</v>
      </c>
      <c s="13" t="n" r="B5">
        <v>2035</v>
      </c>
    </row>
    <row spans="1:3" r="6">
      <c s="4" t="s" r="A6">
        <v>639</v>
      </c>
      <c s="6" t="n" r="B6">
        <v>317815</v>
      </c>
      <c s="6" t="n" r="C6">
        <v>2044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spans="1:4" r="1">
      <c s="1" t="s" r="A1">
        <v>640</v>
      </c>
      <c s="2" t="s" r="B1">
        <v>1</v>
      </c>
    </row>
    <row spans="1:4" r="2">
      <c s="2" t="s" r="B2">
        <v>2</v>
      </c>
      <c s="2" t="s" r="C2">
        <v>32</v>
      </c>
      <c s="2" t="s" r="D2">
        <v>598</v>
      </c>
    </row>
    <row spans="1:4" r="3">
      <c s="4" t="s" r="A3">
        <v>641</v>
      </c>
      <c s="6" t="n" r="B3">
        <v>23718</v>
      </c>
      <c s="4" t="s" r="C3">
        <v>36</v>
      </c>
    </row>
    <row spans="1:4" r="4">
      <c s="4" t="s" r="A4">
        <v>642</v>
      </c>
      <c s="5" t="n" r="B4">
        <v>918685</v>
      </c>
      <c s="6" t="n" r="C4">
        <v>728583</v>
      </c>
    </row>
    <row spans="1:4" r="5">
      <c s="4" t="s" r="A5">
        <v>138</v>
      </c>
      <c s="5" t="n" r="B5">
        <v>1908393</v>
      </c>
      <c s="5" t="n" r="C5">
        <v>-14209612</v>
      </c>
    </row>
    <row spans="1:4" r="6">
      <c s="4" t="s" r="A6">
        <v>643</v>
      </c>
      <c s="5" t="n" r="B6">
        <v>1013426</v>
      </c>
      <c s="5" t="n" r="C6">
        <v>-14938195</v>
      </c>
    </row>
    <row spans="1:4" r="7">
      <c s="4" t="s" r="A7">
        <v>34</v>
      </c>
      <c s="5" t="n" r="B7">
        <v>85687</v>
      </c>
      <c s="6" t="n" r="C7">
        <v>35344</v>
      </c>
      <c s="6" t="n" r="D7">
        <v>5552</v>
      </c>
    </row>
    <row spans="1:4" r="8">
      <c s="4" t="s" r="A8">
        <v>644</v>
      </c>
      <c s="6" t="n" r="B8">
        <v>41970</v>
      </c>
      <c s="4" t="s" r="C8">
        <v>36</v>
      </c>
    </row>
    <row spans="1:4" r="9">
      <c s="4" t="s" r="A9">
        <v>645</v>
      </c>
    </row>
    <row spans="1:4" r="10">
      <c s="4" t="s" r="A10">
        <v>641</v>
      </c>
      <c s="4" t="s" r="B10">
        <v>36</v>
      </c>
    </row>
    <row spans="1:4" r="11">
      <c s="4" t="s" r="A11">
        <v>642</v>
      </c>
      <c s="6" t="n" r="B11">
        <v>-915495</v>
      </c>
    </row>
    <row spans="1:4" r="12">
      <c s="4" t="s" r="A12">
        <v>138</v>
      </c>
      <c s="5" t="n" r="B12">
        <v>1908393</v>
      </c>
    </row>
    <row spans="1:4" r="13">
      <c s="4" t="s" r="A13">
        <v>643</v>
      </c>
      <c s="5" t="n" r="B13">
        <v>992898</v>
      </c>
    </row>
    <row spans="1:4" r="14">
      <c s="4" t="s" r="A14">
        <v>34</v>
      </c>
      <c s="6" t="n" r="B14">
        <v>2464</v>
      </c>
    </row>
    <row spans="1:4" r="15">
      <c s="4" t="s" r="A15">
        <v>644</v>
      </c>
      <c s="4" t="s" r="B15">
        <v>36</v>
      </c>
    </row>
    <row spans="1:4" r="16">
      <c s="4" t="s" r="A16">
        <v>408</v>
      </c>
      <c s="6" t="n" r="B16">
        <v>3895</v>
      </c>
    </row>
    <row spans="1:4" r="17">
      <c s="4" t="s" r="A17">
        <v>646</v>
      </c>
    </row>
    <row spans="1:4" r="18">
      <c s="4" t="s" r="A18">
        <v>641</v>
      </c>
      <c s="5" t="n" r="B18">
        <v>23718</v>
      </c>
    </row>
    <row spans="1:4" r="19">
      <c s="4" t="s" r="A19">
        <v>642</v>
      </c>
      <c s="6" t="n" r="B19">
        <v>-3190</v>
      </c>
    </row>
    <row spans="1:4" r="20">
      <c s="4" t="s" r="A20">
        <v>138</v>
      </c>
      <c s="4" t="s" r="B20">
        <v>36</v>
      </c>
    </row>
    <row spans="1:4" r="21">
      <c s="4" t="s" r="A21">
        <v>643</v>
      </c>
      <c s="6" t="n" r="B21">
        <v>20528</v>
      </c>
    </row>
    <row spans="1:4" r="22">
      <c s="4" t="s" r="A22">
        <v>34</v>
      </c>
      <c s="5" t="n" r="B22">
        <v>83223</v>
      </c>
    </row>
    <row spans="1:4" r="23">
      <c s="4" t="s" r="A23">
        <v>644</v>
      </c>
      <c s="5" t="n" r="B23">
        <v>41970</v>
      </c>
    </row>
    <row spans="1:4" r="24">
      <c s="4" t="s" r="A24">
        <v>408</v>
      </c>
      <c s="5" t="n" r="B24">
        <v>10000</v>
      </c>
    </row>
    <row spans="1:4" r="25">
      <c s="4" t="s" r="A25">
        <v>647</v>
      </c>
    </row>
    <row spans="1:4" r="26">
      <c s="4" t="s" r="A26">
        <v>641</v>
      </c>
      <c s="5" t="n" r="B26">
        <v>23718</v>
      </c>
    </row>
    <row spans="1:4" r="27">
      <c s="4" t="s" r="A27">
        <v>642</v>
      </c>
      <c s="5" t="n" r="B27">
        <v>-918685</v>
      </c>
    </row>
    <row spans="1:4" r="28">
      <c s="4" t="s" r="A28">
        <v>138</v>
      </c>
      <c s="5" t="n" r="B28">
        <v>1908393</v>
      </c>
    </row>
    <row spans="1:4" r="29">
      <c s="4" t="s" r="A29">
        <v>643</v>
      </c>
      <c s="5" t="n" r="B29">
        <v>1013426</v>
      </c>
    </row>
    <row spans="1:4" r="30">
      <c s="4" t="s" r="A30">
        <v>34</v>
      </c>
      <c s="5" t="n" r="B30">
        <v>85687</v>
      </c>
    </row>
    <row spans="1:4" r="31">
      <c s="4" t="s" r="A31">
        <v>644</v>
      </c>
      <c s="5" t="n" r="B31">
        <v>41970</v>
      </c>
    </row>
    <row spans="1:4" r="32">
      <c s="4" t="s" r="A32">
        <v>408</v>
      </c>
      <c s="6" t="n" r="B32">
        <v>138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44</v>
      </c>
      <c s="2" t="s" r="B1">
        <v>1</v>
      </c>
    </row>
    <row spans="1:2" r="2">
      <c s="2" t="s" r="B2">
        <v>2</v>
      </c>
    </row>
    <row spans="1:2" r="3">
      <c s="3" t="s" r="A3">
        <v>245</v>
      </c>
    </row>
    <row spans="1:2" r="4">
      <c s="4" t="s" r="A4">
        <v>246</v>
      </c>
      <c s="4" t="s" r="B4">
        <v>2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48</v>
      </c>
      <c s="2" t="s" r="B1">
        <v>1</v>
      </c>
    </row>
    <row spans="1:2" r="2">
      <c s="2" t="s" r="B2">
        <v>2</v>
      </c>
    </row>
    <row spans="1:2" r="3">
      <c s="3" t="s" r="A3">
        <v>245</v>
      </c>
    </row>
    <row spans="1:2" r="4">
      <c s="4" t="s" r="A4">
        <v>249</v>
      </c>
      <c s="4" t="s" r="B4">
        <v>2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1</v>
      </c>
      <c s="2" t="s" r="B1">
        <v>1</v>
      </c>
    </row>
    <row spans="1:2" r="2">
      <c s="2" t="s" r="B2">
        <v>2</v>
      </c>
    </row>
    <row spans="1:2" r="3">
      <c s="3" t="s" r="A3">
        <v>245</v>
      </c>
    </row>
    <row spans="1:2" r="4">
      <c s="4" t="s" r="A4">
        <v>252</v>
      </c>
      <c s="4" t="s" r="B4">
        <v>2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Operations</vt:lpstr>
      <vt:lpstr>Summary of Significant Accounti</vt:lpstr>
      <vt:lpstr>Going Concern</vt:lpstr>
      <vt:lpstr>Related Parties</vt:lpstr>
      <vt:lpstr>Notes Receivable</vt:lpstr>
      <vt:lpstr>Investment in Unconsolidated su</vt:lpstr>
      <vt:lpstr>Property and Equipment</vt:lpstr>
      <vt:lpstr>Liabilities Purchase Agreement </vt:lpstr>
      <vt:lpstr>Advances Payable</vt:lpstr>
      <vt:lpstr>Fair Value Measurements</vt:lpstr>
      <vt:lpstr>Notes Payable- Non-convertible</vt:lpstr>
      <vt:lpstr>Convertible Debentures-net</vt:lpstr>
      <vt:lpstr>Liability for Conversion Featur</vt:lpstr>
      <vt:lpstr>Preferred Stock</vt:lpstr>
      <vt:lpstr>Equity Purchase Agreement</vt:lpstr>
      <vt:lpstr>Stockholders' Deficit</vt:lpstr>
      <vt:lpstr>Debt Restructure</vt:lpstr>
      <vt:lpstr>Commitments and Contingencies</vt:lpstr>
      <vt:lpstr>Income Tax Provision</vt:lpstr>
      <vt:lpstr>Segment Information</vt:lpstr>
      <vt:lpstr>Subsequent Events</vt:lpstr>
      <vt:lpstr>Summary of Significant Accoun28</vt:lpstr>
      <vt:lpstr>Organization and Operations (Ta</vt:lpstr>
      <vt:lpstr>Summary of Significant Accoun30</vt:lpstr>
      <vt:lpstr>Property and Equipment (Tables)</vt:lpstr>
      <vt:lpstr>Liabilities Purchase Agreemen32</vt:lpstr>
      <vt:lpstr>Fair Value Measurements (Tables</vt:lpstr>
      <vt:lpstr>Convertible Debentures-net (Tab</vt:lpstr>
      <vt:lpstr>Stockholders' Deficit (Tables)</vt:lpstr>
      <vt:lpstr>Debt Restructure (Tables)</vt:lpstr>
      <vt:lpstr>Income Tax Provision (Tables)</vt:lpstr>
      <vt:lpstr>Segment Information (Tables)</vt:lpstr>
      <vt:lpstr>Organization and Operations (De</vt:lpstr>
      <vt:lpstr>Organization and Operations (40</vt:lpstr>
      <vt:lpstr>Organization and Operations (41</vt:lpstr>
      <vt:lpstr>Summary of Significant Accoun42</vt:lpstr>
      <vt:lpstr>Summary of Significant Accoun43</vt:lpstr>
      <vt:lpstr>Summary of Significant Accoun44</vt:lpstr>
      <vt:lpstr>Notes Receivable (Details Narra</vt:lpstr>
      <vt:lpstr>Investment in Unconsolidated 46</vt:lpstr>
      <vt:lpstr>Property and Equipment (Details</vt:lpstr>
      <vt:lpstr>Property and Equipment (Detai48</vt:lpstr>
      <vt:lpstr>Liabilities Purchase Agreemen49</vt:lpstr>
      <vt:lpstr>Advances Payable (Details Narra</vt:lpstr>
      <vt:lpstr>Fair Value Measurements (Detail</vt:lpstr>
      <vt:lpstr>Fair Value Measurements (Deta52</vt:lpstr>
      <vt:lpstr>Notes Payable - former employee</vt:lpstr>
      <vt:lpstr>Convertible Debentures-net (Det</vt:lpstr>
      <vt:lpstr>Convertible Debentures-net (D55</vt:lpstr>
      <vt:lpstr>Liability for Conversion Feat56</vt:lpstr>
      <vt:lpstr>Preferred Stock (Details Narrat</vt:lpstr>
      <vt:lpstr>Stockholders' Deficit (Details)</vt:lpstr>
      <vt:lpstr>Stockholders' Deficit (Details </vt:lpstr>
      <vt:lpstr>Debt Restructure (Details)</vt:lpstr>
      <vt:lpstr>Debt Restructure (Details 1)</vt:lpstr>
      <vt:lpstr>Debt Restructure (Details 2)</vt:lpstr>
      <vt:lpstr>Debt Restructure (Details 3)</vt:lpstr>
      <vt:lpstr>Commitments and Contingencies (</vt:lpstr>
      <vt:lpstr>Income Tax Provision (Details)</vt:lpstr>
      <vt:lpstr>Income Tax Provision (Details 1</vt:lpstr>
      <vt:lpstr>Income Tax Provision (Details N</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15:10Z</dcterms:created>
  <dcterms:modified xmlns:dcterms="http://purl.org/dc/terms/" xmlns:xsi="http://www.w3.org/2001/XMLSchema-instance" xsi:type="dcterms:W3CDTF">2015-11-10T17:15:10Z</dcterms:modified>
  <dc:title xmlns:dc="http://purl.org/dc/elements/1.1/">Untitled</dc:title>
  <dc:description xmlns:dc="http://purl.org/dc/elements/1.1/"/>
  <dc:subject xmlns:dc="http://purl.org/dc/elements/1.1/"/>
  <cp:keywords/>
  <cp:category/>
</cp:coreProperties>
</file>